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Segment Information"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Earnings (Loss) Per Share" sheetId="12" state="visible" r:id="rId12"/>
    <sheet xmlns:r="http://schemas.openxmlformats.org/officeDocument/2006/relationships" name="Goodwill and Other Intangibles" sheetId="13" state="visible" r:id="rId13"/>
    <sheet xmlns:r="http://schemas.openxmlformats.org/officeDocument/2006/relationships" name="Investments"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Treasury Stock"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Income Taxes and Other Taxes" sheetId="20" state="visible" r:id="rId20"/>
    <sheet xmlns:r="http://schemas.openxmlformats.org/officeDocument/2006/relationships" name="Derivatives and Hedging" sheetId="21" state="visible" r:id="rId21"/>
    <sheet xmlns:r="http://schemas.openxmlformats.org/officeDocument/2006/relationships" name="Other Accrued Expens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egment Information (Tables)" sheetId="25" state="visible" r:id="rId25"/>
    <sheet xmlns:r="http://schemas.openxmlformats.org/officeDocument/2006/relationships" name="Debt (Tables)" sheetId="26" state="visible" r:id="rId26"/>
    <sheet xmlns:r="http://schemas.openxmlformats.org/officeDocument/2006/relationships" name="Earnings (Loss) Per Share (Tabl" sheetId="27" state="visible" r:id="rId27"/>
    <sheet xmlns:r="http://schemas.openxmlformats.org/officeDocument/2006/relationships" name="Goodwill and Other Intangibles " sheetId="28" state="visible" r:id="rId28"/>
    <sheet xmlns:r="http://schemas.openxmlformats.org/officeDocument/2006/relationships" name="Employee Benefit Plans (Tables)" sheetId="29" state="visible" r:id="rId29"/>
    <sheet xmlns:r="http://schemas.openxmlformats.org/officeDocument/2006/relationships" name="Stock-Based Compensation (Table" sheetId="30" state="visible" r:id="rId30"/>
    <sheet xmlns:r="http://schemas.openxmlformats.org/officeDocument/2006/relationships" name="Treasury Stock (Tables)" sheetId="31" state="visible" r:id="rId31"/>
    <sheet xmlns:r="http://schemas.openxmlformats.org/officeDocument/2006/relationships" name="Accumulated Other Comprehensi32" sheetId="32" state="visible" r:id="rId32"/>
    <sheet xmlns:r="http://schemas.openxmlformats.org/officeDocument/2006/relationships" name="Other Accrued Expenses (Tables)" sheetId="33" state="visible" r:id="rId33"/>
    <sheet xmlns:r="http://schemas.openxmlformats.org/officeDocument/2006/relationships" name="Segment Information - Schedule " sheetId="34" state="visible" r:id="rId34"/>
    <sheet xmlns:r="http://schemas.openxmlformats.org/officeDocument/2006/relationships" name="- Schedule of debt (Details)" sheetId="35" state="visible" r:id="rId35"/>
    <sheet xmlns:r="http://schemas.openxmlformats.org/officeDocument/2006/relationships" name="Debt - Narrative (Details)" sheetId="36" state="visible" r:id="rId36"/>
    <sheet xmlns:r="http://schemas.openxmlformats.org/officeDocument/2006/relationships" name="- Schedule of Earnings Per Shar" sheetId="37" state="visible" r:id="rId37"/>
    <sheet xmlns:r="http://schemas.openxmlformats.org/officeDocument/2006/relationships" name="- Schedule of Options Outstandi" sheetId="38" state="visible" r:id="rId38"/>
    <sheet xmlns:r="http://schemas.openxmlformats.org/officeDocument/2006/relationships" name="Earnings (Loss) Per Share - Nar" sheetId="39" state="visible" r:id="rId39"/>
    <sheet xmlns:r="http://schemas.openxmlformats.org/officeDocument/2006/relationships" name="- Schedule of activity in goodw" sheetId="40" state="visible" r:id="rId40"/>
    <sheet xmlns:r="http://schemas.openxmlformats.org/officeDocument/2006/relationships" name="- Schedule of other intangible " sheetId="41" state="visible" r:id="rId41"/>
    <sheet xmlns:r="http://schemas.openxmlformats.org/officeDocument/2006/relationships" name="Goodwill and Other Intangible42" sheetId="42" state="visible" r:id="rId42"/>
    <sheet xmlns:r="http://schemas.openxmlformats.org/officeDocument/2006/relationships" name="Investments (Details)" sheetId="43" state="visible" r:id="rId43"/>
    <sheet xmlns:r="http://schemas.openxmlformats.org/officeDocument/2006/relationships" name="Employee Benefit Plans - Schedu" sheetId="44" state="visible" r:id="rId44"/>
    <sheet xmlns:r="http://schemas.openxmlformats.org/officeDocument/2006/relationships" name="Employee Benefit Plans - Narrat" sheetId="45" state="visible" r:id="rId45"/>
    <sheet xmlns:r="http://schemas.openxmlformats.org/officeDocument/2006/relationships" name="Stock-Based Compensation (Detai" sheetId="46" state="visible" r:id="rId46"/>
    <sheet xmlns:r="http://schemas.openxmlformats.org/officeDocument/2006/relationships" name="Treasury Stock - Schedule of re" sheetId="47" state="visible" r:id="rId47"/>
    <sheet xmlns:r="http://schemas.openxmlformats.org/officeDocument/2006/relationships" name="Treasury Stock - Narrative (Det"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Income Taxes and Other Taxes (D" sheetId="51" state="visible" r:id="rId51"/>
    <sheet xmlns:r="http://schemas.openxmlformats.org/officeDocument/2006/relationships" name="Derivatives and Hedging (Detail" sheetId="52" state="visible" r:id="rId52"/>
    <sheet xmlns:r="http://schemas.openxmlformats.org/officeDocument/2006/relationships" name="Other Accrued Expenses - Schedu"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55">
  <si>
    <t>Document And Entity Information</t>
  </si>
  <si>
    <t>6 Months Ended</t>
  </si>
  <si>
    <t>Nov. 30, 2017shares</t>
  </si>
  <si>
    <t>Document Information [Line Items]</t>
  </si>
  <si>
    <t>Entity Registrant Name</t>
  </si>
  <si>
    <t>SCHOLASTIC CORP</t>
  </si>
  <si>
    <t>Document Type</t>
  </si>
  <si>
    <t>10-Q</t>
  </si>
  <si>
    <t>Current Fiscal Year End Date</t>
  </si>
  <si>
    <t>--05-31</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Nov. 30,
		2017</t>
  </si>
  <si>
    <t>Document Fiscal Year Focus</t>
  </si>
  <si>
    <t>Document Fiscal Period Focus</t>
  </si>
  <si>
    <t>Q2</t>
  </si>
  <si>
    <t>Common Class A</t>
  </si>
  <si>
    <t>Entity Common Stock, Shares Outstanding</t>
  </si>
  <si>
    <t>Common Stock</t>
  </si>
  <si>
    <t>CONDENSED CONSOLIDATED STATEMENTS OF OPERATIONS - USD ($) $ in Millions</t>
  </si>
  <si>
    <t>3 Months Ended</t>
  </si>
  <si>
    <t>Nov. 30, 2017</t>
  </si>
  <si>
    <t>Nov. 30, 2016</t>
  </si>
  <si>
    <t>Income Statement [Abstract]</t>
  </si>
  <si>
    <t>Revenues</t>
  </si>
  <si>
    <t>Operating costs and expenses:</t>
  </si>
  <si>
    <t>Cost of goods sold</t>
  </si>
  <si>
    <t>Selling, general and administrative expenses</t>
  </si>
  <si>
    <t>Depreciation and amortization</t>
  </si>
  <si>
    <t>Asset impairments</t>
  </si>
  <si>
    <t>Total operating costs and expenses</t>
  </si>
  <si>
    <t>Operating income (loss)</t>
  </si>
  <si>
    <t>Interest income (expense), net</t>
  </si>
  <si>
    <t>Other components of net periodic benefit (cost)</t>
  </si>
  <si>
    <t>Earnings (loss) from continuing operations before income taxes</t>
  </si>
  <si>
    <t>Provision (benefit) for income taxes</t>
  </si>
  <si>
    <t>Earnings (loss) from continuing operations</t>
  </si>
  <si>
    <t>Earnings (loss) from discontinued operations, net of tax</t>
  </si>
  <si>
    <t>Net income (loss)</t>
  </si>
  <si>
    <t>Basic:</t>
  </si>
  <si>
    <t>Earnings (loss) from continuing operations (in Dollars per share)</t>
  </si>
  <si>
    <t>Earnings (loss) from discontinued operations, net of tax (in Dollars per share)</t>
  </si>
  <si>
    <t>Net income (loss) (in Dollars per share)</t>
  </si>
  <si>
    <t>Diluted:</t>
  </si>
  <si>
    <t>Dividends declared per class A and common share (in Dollars per share)</t>
  </si>
  <si>
    <t>CONSOLIDATED STATEMENTS OF COMPREHENSIVE INCOME (LOSS) - USD ($) $ in Millions</t>
  </si>
  <si>
    <t>Statement of Comprehensive Income [Abstract]</t>
  </si>
  <si>
    <t>Other comprehensive income (loss), net:</t>
  </si>
  <si>
    <t>Foreign currency translation adjustments</t>
  </si>
  <si>
    <t>Pension and post-retirement adjustments (net of tax)</t>
  </si>
  <si>
    <t>Total other comprehensive income (loss)</t>
  </si>
  <si>
    <t>Comprehensive income (loss)</t>
  </si>
  <si>
    <t>CONDENSED CONSOLIDATED BALANCE SHEETS - USD ($) $ in Millions</t>
  </si>
  <si>
    <t>May 31, 2017</t>
  </si>
  <si>
    <t>Current Assets:</t>
  </si>
  <si>
    <t>Cash and cash equivalents</t>
  </si>
  <si>
    <t>Accounts receivable, net</t>
  </si>
  <si>
    <t>Inventories, net</t>
  </si>
  <si>
    <t>Prepaid expenses and other current assets</t>
  </si>
  <si>
    <t>Current assets of discontinued operations</t>
  </si>
  <si>
    <t>Total current assets</t>
  </si>
  <si>
    <t>Property, plant and equipment, net</t>
  </si>
  <si>
    <t>Prepublication costs</t>
  </si>
  <si>
    <t>Royalty advances, net</t>
  </si>
  <si>
    <t>Goodwill</t>
  </si>
  <si>
    <t>Noncurrent deferred income taxes</t>
  </si>
  <si>
    <t>Other assets and deferred charges</t>
  </si>
  <si>
    <t>Total noncurrent assets</t>
  </si>
  <si>
    <t>Total assets</t>
  </si>
  <si>
    <t>Current Liabilities:</t>
  </si>
  <si>
    <t>Lines of credit, short-term debt and current portion of long-term debt</t>
  </si>
  <si>
    <t>Accounts payable</t>
  </si>
  <si>
    <t>Accrued royalties</t>
  </si>
  <si>
    <t>Deferred revenue</t>
  </si>
  <si>
    <t>Other accrued expenses</t>
  </si>
  <si>
    <t>Accrued income taxes</t>
  </si>
  <si>
    <t>Current liabilities of discontinued operations</t>
  </si>
  <si>
    <t>Total current liabilities</t>
  </si>
  <si>
    <t>Noncurrent Liabilities:</t>
  </si>
  <si>
    <t>Other noncurrent liabilities</t>
  </si>
  <si>
    <t>Total noncurrent liabilities</t>
  </si>
  <si>
    <t>Commitments and Contingencies</t>
  </si>
  <si>
    <t>Stockholders’ Equity:</t>
  </si>
  <si>
    <t>Preferred Stock, $1.00 par value</t>
  </si>
  <si>
    <t>Common Stock, value</t>
  </si>
  <si>
    <t>Additional paid-in capital</t>
  </si>
  <si>
    <t>Accumulated other comprehensive income (loss)</t>
  </si>
  <si>
    <t>Retained earnings</t>
  </si>
  <si>
    <t>Treasury stock at cost</t>
  </si>
  <si>
    <t>Total stockholders’ equity</t>
  </si>
  <si>
    <t>Total liabilities and stockholders’ equity</t>
  </si>
  <si>
    <t>CONDENSED CONSOLIDATED BALANCE SHEETS (Parentheticals) - $ / shares</t>
  </si>
  <si>
    <t>Preferred stock par value per share (in Dollars per share)</t>
  </si>
  <si>
    <t>Common Stock, par value per share (in Dollars per share)</t>
  </si>
  <si>
    <t>CONSOLIDATED STATEMENTS OF CASH FLOWS - USD ($) $ in Millions</t>
  </si>
  <si>
    <t>Cash flows - operating activities:</t>
  </si>
  <si>
    <t>Adjustments to reconcile earnings (loss) from continuing operations to net cash provided by (used in) operating activities of continuing operations:</t>
  </si>
  <si>
    <t>Provision for losses on accounts receivable</t>
  </si>
  <si>
    <t>Provision for losses on inventory</t>
  </si>
  <si>
    <t>Provision for losses on royalty advances</t>
  </si>
  <si>
    <t>Amortization of prepublication and production costs</t>
  </si>
  <si>
    <t>Non-cash settlement of pension</t>
  </si>
  <si>
    <t>Amortization of pension and post-retirement actuarial gains and losses</t>
  </si>
  <si>
    <t>Deferred income taxes</t>
  </si>
  <si>
    <t>Stock-based compensation</t>
  </si>
  <si>
    <t>Income from equity investments</t>
  </si>
  <si>
    <t>Non cash write off related to asset impairments</t>
  </si>
  <si>
    <t>Changes in assets and liabilities, net of amounts acquired:</t>
  </si>
  <si>
    <t>Accounts receivable</t>
  </si>
  <si>
    <t>Inventories</t>
  </si>
  <si>
    <t>Royalty advances</t>
  </si>
  <si>
    <t>Pension and post-retirement liabilities</t>
  </si>
  <si>
    <t>Other, net</t>
  </si>
  <si>
    <t>Total adjustments</t>
  </si>
  <si>
    <t>Net cash provided by (used in) operating activities of continuing operations</t>
  </si>
  <si>
    <t>Net cash provided by (used in) operating activities of discontinued operations</t>
  </si>
  <si>
    <t>Net cash provided by (used in) operating activities</t>
  </si>
  <si>
    <t>Cash flows - investing activities:</t>
  </si>
  <si>
    <t>Prepublication and production expenditures</t>
  </si>
  <si>
    <t>Additions to property, plant and equipment</t>
  </si>
  <si>
    <t>Other investment and acquisition related payments</t>
  </si>
  <si>
    <t>Net cash provided by (used in) investing activities of continuing operations</t>
  </si>
  <si>
    <t>Changes in restricted cash held in escrow for discontinued assets</t>
  </si>
  <si>
    <t>Net cash provided by (used in) investing activities</t>
  </si>
  <si>
    <t>Cash flows - financing activities:</t>
  </si>
  <si>
    <t>Borrowings under lines of credit</t>
  </si>
  <si>
    <t>Repayments of lines of credit</t>
  </si>
  <si>
    <t>Repayment of capital lease obligations</t>
  </si>
  <si>
    <t>Reacquisition of common stock</t>
  </si>
  <si>
    <t>Proceeds pursuant to stock-based compensation plans</t>
  </si>
  <si>
    <t>Payment of dividends</t>
  </si>
  <si>
    <t>Other</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Accounting Policies [Abstract]</t>
  </si>
  <si>
    <t>BASIS OF PRESENTATION Principles of consolidation The accompanying condensed consolidated financial statements include the accounts of Scholastic Corporation (the “Corporation”) and all wholly-owned and majority-owned subsidiaries (collectively, “Scholastic” or the “Company”). Intercompany transactions are eliminated in consolidation. These financial statements have not been audited but reflect those adjustments consisting of normal recurring items that management considers necessary for a fair presentation of financial position, results of operations, comprehensive income (loss) and cash flows. These financial statements should be read in conjunction with the consolidated financial statements and related notes in the Annual Report on Form 10-K for the fiscal year ended May 31, 2017 (the “Annual Report”). The Company’s fiscal year is not a calendar year. Accordingly, references in this document to fiscal 2017 relate to the twelve-month period ended May 31, 2017. Certain reclassifications have been made to conform to the current year presentation. Seasonality The Company’s Children’s Book Publishing and Distribution school-based book fair and book club channels and most of its Education businesses operate on a school-year basis; therefore, the Company’s business is highly seasonal. As a result, the Company’s revenues in the first and third quarters of the fiscal year generally are lower than its revenues in the other two fiscal quarters. Typically, school-based channel and classroom magazine revenues are minimal in the first quarter of the fiscal year as schools are not in session. Trade sales can vary through the year due to varying release dates of published titles. The Company generally experiences a loss from operations in the first and third quarters of each fiscal year. Use of estimates The Company’s condensed consolidated financial statements have been prepared in accordance with accounting principles generally accepted in the United States and with the instructions to Form 10-Q and Regulation S-X. The preparation of these financial statements involves the use of estimates and assumptions by management, which affects the amounts reported in the condensed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Accounts receivable reserves for returns • Accounts receivable allowance for doubtful accounts • Pension and other post-retirement obligations • Uncertain tax positions • Inventory reserves • Cost of goods sold from book fair operations during interim periods determined based on estimated gross profit rates • Sales tax contingencies • Royalty advance reserves • Unredeemed incentive programs • Impairment testing for goodwill for assessment and measurement, intangibles and other long-lived assets and investments • Assets and liabilities acquired in business combinations • Revenues for fairs which have not reported final results New Accounting Pronouncements Forthcoming Adoptions: Topic 606, Revenue from Contracts with Customers In May 2014, the Financial Accounting Standards Board (the "FASB") announced that it is amending the FASB Accounting Standards Codification by issuing Accounting Standards Update (the "ASU") 2014-09, Topic 606, Revenue from Contracts with Customers (the "New Revenue Standard"). The amendments in this ASU provide a single model for use in accounting for revenue arising from contracts with customers and supersede current revenue recognition guidance, including industry-specific revenue guidance. The core principle of the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the first quarter of fiscal 2019. The Company is evaluating the adoption methodology and the impact on its consolidated financial position, results of operations and cash flows, including assessing the impact of the guidance across all of its revenue streams. This includes a review of current accounting policies and practices to identify potential differences that would result from applying the guidance. While this evaluation is in progress, and the impact is not fully assessed, the Company believes this standard will result in changes relating to the reporting periods in which certain revenues associated with incentive programs within the Company's school channels are recognized.</t>
  </si>
  <si>
    <t>Discontinued Operations</t>
  </si>
  <si>
    <t>Discontinued Operations and Disposal Groups [Abstract]</t>
  </si>
  <si>
    <t>DISCONTINUED OPERATIONS The Company continuously evaluates its portfolio of businesses for both impairment and economic viability, as well as for possible strategic dispositions. The Company monitors the expected cash proceeds to be realized from the disposition of discontinued operations’ assets, and adjusts asset values accordingly. During the three and six month periods ended November 30, 2017, the Company did not dispose of any new components of the business that would meet the criteria for discontinued operations reporting. As of May 31, 2017 and November 30, 2016, assets and liabilities of discontinued operations, and losses from discontinued operations for the three and six month periods ended November 30, 2016 primarily related to insignificant continuing cash flows from passive activities.</t>
  </si>
  <si>
    <t>Segment Information</t>
  </si>
  <si>
    <t>Segment Reporting [Abstract]</t>
  </si>
  <si>
    <t>SEGMENT INFORMATION The Company categorizes its businesses into three reportable segments: Children’s Book Publishing and Distribution and Education, which comprise the Company's domestic operations ; and International . • Children’s Book Publishing and Distribution operates as an integrated business which includes the publication and distribution of children’s books, ebooks, media and interactive products in the United States through its book clubs and book fairs in its school channels and through the trade channel. This segment is comprised of three operating segments. • Education includes the publication and distribution to schools and libraries of children’s books, classroom magazines, supplemental and core classroom materials and related support services, and print and on-line reference and non-fiction products for grades pre-kindergarten to 12 in the United States. This segment is comprised of two operating segments. • International includes the publication and distribution of products and services outside the United States by the Company’s international operations, and its export and foreign rights businesses. This segment is comprised of three operating segments. Children’s Book Publishing &amp; Distribution Education Overhead (1) (3) Total Domestic International Total Three months ended Revenues $ 411.8 $ 70.9 $ — $ 482.7 $ 115.6 $ 598.3 Bad debt 2.2 1.1 — 3.3 1.0 4.3 Depreciation and amortization (2) 5.2 2.1 6.9 14.2 1.7 15.9 Segment operating income (loss) 115.1 3.8 (26.4 ) 92.5 14.7 107.2 Expenditures for other non-current assets (4) 17.8 5.0 17.9 40.7 2.9 43.6 Three months ended Revenues $ 432.5 $ 71.1 $ — $ 503.6 $ 119.5 $ 623.1 Bad debt 1.9 0.6 — 2.5 2.3 4.8 Depreciation and amortization (2) 5.7 2.1 5.7 13.5 2.0 15.5 Segment operating income (loss) 121.1 8.7 (34.4 ) 95.4 16.7 112.1 Expenditures for other non-current assets (4) 11.4 2.4 6.1 19.9 3.2 23.1 Children’s Education Overhead (1) (3) Total International Total Six months ended Revenues $ 478.6 $ 115.9 $ — $ 594.5 $ 193.0 $ 787.5 Bad debt expense 2.7 1.0 — 3.7 2.5 6.2 Depreciation and amortization (2) 10.4 4.3 13.2 27.9 3.4 31.3 Asset impairments — — 6.7 6.7 — 6.7 Segment operating income (loss) 56.2 (8.7 ) (54.0 ) (6.5 ) 11.9 5.4 Segment assets at 544.2 183.4 906.9 1,634.5 273.8 1,908.3 Goodwill at November 30, 2017 40.9 68.2 — 109.1 10.0 119.1 Expenditures for other non-current assets (4) 27.7 7.5 48.7 83.9 5.0 88.9 Other non-current assets at (4) 145.1 97.0 456.2 698.3 70.4 768.7 Six months ended Revenues $ 570.3 $ 126.3 $ — $ 696.6 $ 209.2 $ 905.8 Bad debt expense 3.2 0.5 — 3.7 4.0 7.7 Depreciation and amortization (2) 11.3 4.1 11.4 26.8 4.0 30.8 Segment operating income (loss) 84.9 4.3 (60.5 ) 28.7 20.9 49.6 Segment assets at 552.1 164.5 918.5 1,635.1 272.0 1,907.1 Goodwill at November 30, 2016 40.9 65.4 — 106.3 9.9 116.2 Expenditures for other non-current assets (4) 37.3 5.0 14.6 56.9 6.0 62.9 Other non-current assets at (4) 142.4 83.0 389.5 614.9 66.3 681.2 (1)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 (2) Includes depreciation of property, plant and equipment and amortization of intangible assets and prepublication and production costs. (3) Includes a pre tax charge of $ 15.4 for a partial settlement of the Company's U.S Pension Plan for the three and six months ended November 30, 2017. (4) Other non-current assets include property, plant and equipment, prepublication, production, royalty advances, goodwill, intangible assets and investments. Expenditures for other non-current assets for the International reportable segment include expenditures for long-lived assets of $1.7 and $2.0 for the three months and $3.0 and $3.3 for the six months ended November 30, 2017 and November 30, 2016, respectively. Other non-current assets for the International reportable segment include long-lived assets of $33.4 and $33.3 as of November 30, 2017 and November 30, 2016, respectively.</t>
  </si>
  <si>
    <t>Debt</t>
  </si>
  <si>
    <t>Debt Disclosure [Abstract]</t>
  </si>
  <si>
    <t>DEBT The following table summarizes the carrying value of the Company's debt as of the dates indicated: November 30, 2017 May 31, 2017 November 30, 2016 Revolving Loan $ — $ — $ — Unsecured short term lines of credit (weighted average interest rates of 3.8%, 4.1% and 4.1%, respectively) 11.3 6.2 7.3 Total debt $ 11.3 $ 6.2 $ 7.3 The fair value of the Company's debt approximates the carrying value for all periods presented. The Company's debt obligations as of November 30, 2017, have maturities of one year or less. Loan Agreement On January 5, 2017, Scholastic Corporation and Scholastic Inc. (each, a “Borrower” and together , the “Borrowers”) entered into a new 5-year credit facility with certain banks (the “Loan Agreement”). The Loan Agreement replaced the Company's then existing loan agreement and has substantially similar terms, except that: (i) the borrowing limit was reduced to $375.0 from $425.0 ; (ii) the “starter” basket for permitted payments of dividends and other payments in respect of capital stock was increased to $275.0 from $75.0 ; and (iii) the maturity date was extended to January 5, 2022 . The Loan Agreement allows the Company to borrow, repay or prepay and reborrow at any time prior to the January 5, 2022 maturity date. Under the Loan Agreement, interest on amounts borrowed thereunder is due and payable in arrears on the last day of the interest period (defined as the period commencing on the date of the advance and ending on the last day of the period selected by the Borrower at the time each advance is made). The interest pricing under the Loan Agreement is dependent upon the Borrower’s election of a rate that is either: • A Base Rate equal to the higher of (i) the prime rate, (ii) the prevailing Federal Funds rate plus 0.50% or (iii) the Eurodollar Rate for a one month interest period plus 1% plus, in each case, an applicable spread ranging from 0.175% to 0.60% , as determined by the Company’s prevailing consolidated debt to total capital ratio. - or - • A Eurodollar Rate equal to the London interbank offered rate (LIBOR) plus an applicable spread ranging from 1.175% to 1.60% , as determined by the Company’s prevailing consolidated debt to total capital ratio. As of November 30, 2017, the indicated spread on Base Rate Advances was 0.175% and the indicated spread on Eurodollar Advances was 1.175% , both based on the Company’s prevailing consolidated debt to total capital ratio. The Loan Agreement also provides for the payment of a facility fee in respect of the aggregate amount of revolving credit commitments ranging from 0.20% to 0.40% per annum based upon the Company’s prevailing consolidated debt to total capital ratio. At November 30, 2017, the facility fee rate was 0.20% . A portion of the revolving credit facility up to a maximum of $50.0 is available for the issuance of letters of credit. In addition, a portion of the revolving credit facility up to a maximum of $15.0 is available for swingline loans. The Loan Agreement has an accordion feature which permits the Company, provided certain conditions are satisfied, to increase the facility by up to an additional $150.0 . As of November 30, 2017, the Company had no outstanding borrowings under the Loan Agreement. At November 30, 2017, the Company had open standby letters of credit totaling $5.3 issued under certain credit lines, including $ 0.4 under the Loan Agreement and $ 4.9 under the domestic credit lines discussed below. The Loan Agreement contains certain covenants, including interest coverage and leverage ratio tests and certain limitations on the amount of dividends and other distributions, and at November 30, 2017, the Company was in compliance with these covenants. Lines of Credit As of November 30, 2017, the Company’s domestic credit lines available under unsecured money market bid rate credit lines totaled $25.0 . There were no outstanding borrowings under these credit lines as of November 30, 2017, May 31, 2017 or November 30, 2016. As of November 30, 2017, availability under these unsecured money market bid rate credit lines totaled $20.1 . All loans made under these credit lines are at the sole discretion of the lender and at an interest rate and term agreed to at the time each loan is made, but not to exceed 365 days. These credit lines may be renewed, if requested by the Company, at the option of the lender . As of November 30, 2017, the Company had equivalent various local currency credit lines totaling $30.9 underwritten by banks primarily in the United States, Canada and the United Kingdom. Outstanding borrowings under these facilities were equivalent to $11.3 , at November 30, 2017 at a weighted average interest rate of 3.8% , $6.2 at May 31, 2017 at a weighted average interest rate of 4.1% and $7.3 at November 30, 2016 at a weighted average interest rate of 4.1% . As of November 30, 2017, the equivalent amounts available under these facilities totaled $19.6 . These credit lines are typically available for overdraft borrowings or loans up to 364 days and may be renewed, if requested by the Company, at the sole option of the lender.</t>
  </si>
  <si>
    <t>Commitments and Contingencies Disclosure [Abstract]</t>
  </si>
  <si>
    <t>COMMITMENTS AND CONTINGENCIES 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loss contingencies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 See Note 14, "Income Taxes and Other Taxes," for further discussion.</t>
  </si>
  <si>
    <t>Earnings (Loss) Per Share</t>
  </si>
  <si>
    <t>Earnings Per Share [Abstract]</t>
  </si>
  <si>
    <t>EARNINGS (LOSS) PER SHARE The following table summarizes the reconciliation of the numerators and denominators for the basic and diluted earnings (loss) per share computation for the periods indicated: Three months ended November 30, Six months ended November 30, 2017 2016 2017 2016 Earnings (loss) from continuing operations attributable to Class A and Common Shares $ 57.0 $ 67.8 $ (6.6 ) $ 28.3 Earnings (loss) from discontinued operations attributable to Class A and Common Shares, net of tax — 0.0 — (0.1 ) Net income (loss) attributable to Class A and Common Shares $ 57.0 $ 67.8 $ (6.6 ) $ 28.2 Weighted average Shares of Class A Stock and Common Stock outstanding for basic earnings (loss) per share (in millions) 35.0 34.5 35.1 34.5 Dilutive effect of Class A Stock and Common Stock potentially issuable pursuant to stock-based compensation plans (in millions) 0.6 0.7 — 0.7 Adjusted weighted average Shares of Class A Stock and Common Stock outstanding for diluted earnings (loss) per share (in millions) 35.6 35.2 35.1 35.2 Earnings (loss) per share of Class A Stock and Common Stock: Basic earnings (loss) per share: Earnings (loss) from continuing operations $ 1.63 $ 1.96 $ (0.19 ) $ 0.82 Earnings (loss) from discontinued operations, net of tax $ — $ 0.00 $ — $ (0.00 ) Net income (loss) $ 1.63 $ 1.96 $ (0.19 ) $ 0.82 Diluted earnings (loss) per share: Earnings (loss) from continuing operations $ 1.60 $ 1.92 $ (0.19 ) $ 0.81 Earnings (loss) from discontinued operations, net of tax $ — $ 0.00 $ — $ (0.01 ) Net income (loss) $ 1.60 $ 1.92 $ (0.19 ) $ 0.80 The following table sets forth Options outstanding pursuant to stock-based compensation plans as of the dates indicated: November 30, 2017 November 30, 2016 Options outstanding pursuant to stock-based compensation plans (in millions) 3.2 3.3 Earnings from continuing operations exclude earnings of $0.1 for the three months ended November 30, 2017, and $0.1 and $0.1 for the three and six months ended November 30, 2016, respectively, attributable to participating Restricted Stock Units (“RSUs”). In a period in which the Company reports a discontinued operation, Earnings (loss) from continuing operations is used as the “control number” in determining whether potentially dilutive common shares are dilutive or anti-dilutive. There were 0.4 million potentially anti-dilutive shares outstanding pursuant to compensation plans as of November 30, 2017. A portion of the Company’s Restricted Stock Units ("RSUs") which are granted to employees participate in earnings through cumulative dividends payable to the employees upon vesting of the RSUs. Accordingly, the Company measures earnings per share based upon the lower of the Two-class method or the Treasury Stock method. Since, under the Two-class method, losses are not allocated to the participating securities, in periods of loss the Two-class method is not applicable. As of November 30, 2017, $25.3 remained available for future purchases of common shares under the current repurchase authorization of the Board of Directors (the "Board"). See Note 11, “Treasury Stock,” for a more complete description of the Company’s share buy-back program.</t>
  </si>
  <si>
    <t>Goodwill and Other Intangibles</t>
  </si>
  <si>
    <t>Goodwill and Intangible Assets Disclosure [Abstract]</t>
  </si>
  <si>
    <t>GOODWILL AND OTHER INTANGIBLES The Company assesses goodwill and other intangible assets with indefinite lives annually or more frequently if impairment indicators are such that the goodwill is more likely than not impaired. The Company continues to monitor impairment indicators in light of changes in market conditions, near and long-term demand for the Company’s products and other relevant factors. The following table summarizes the activity in Goodwill for the periods indicated: Six months ended Twelve months ended Six months ended Beginning balance $ 118.9 $ 116.2 $ 116.2 Additions — 2.8 — Foreign currency translation 0.2 (0.1 ) (0.0 ) Total goodwill $ 119.1 $ 118.9 $ 116.2 Accumulated goodwill impairment losses totaled $39.6 as of November 30, 2017, May 31, 2017 and November 30, 2016. There were no goodwill impairment losses during the six months ended November 30, 2017 and November 30, 2016. The following table summarizes the activity in other intangibles included in “Other assets and deferred charges” on the Company’s condensed consolidated balance sheets for the periods indicated: Six months ended Twelve months ended Six months ended Beginning balance other intangibles subject to amortization $ 9.0 $ 4.7 $ 4.7 Additions 0.1 7.0 0.2 Amortization expense (1.0 ) (2.5 ) (1.2 ) Foreign currency translation 0.1 (0.2 ) (0.2 ) Total other intangibles subject to amortization, net of accumulated amortization of $22.9, $22.0 and $20.7, respectively $ 8.2 $ 9.0 $ 3.5 Total other intangibles not subject to amortization $ 2.1 $ 2.1 $ 2.1 Total other intangibles $ 10.3 $ 11.1 $ 5.6 In the first quarter of fiscal 2018, the Company purchased a U.S. based book fair business resulting in the recognition of $0.1 of amortizable intangible assets. Intangible assets with definite lives consist principally of customer lists, intellectual property rights and other agreements. Intangible assets with definite lives are amortized over their estimated useful lives. The weighted-average remaining useful lives of all amortizable intangible assets is approximately 4.3 years . Intangible assets with indefinite lives consist principally of trademark and trademark rights.</t>
  </si>
  <si>
    <t>Investments</t>
  </si>
  <si>
    <t>Equity Method And Cost Method Investments [Abstract]</t>
  </si>
  <si>
    <t xml:space="preserve">INVESTMENTS Included in “Other assets and deferred charges” on the Company’s condensed consolidated balance sheets were investments of $31.6 , $28.6 and $27.4 at November 30, 2017, May 31, 2017 and November 30, 2016, respectively. The Company's 48.5% equity interest in Make Believe Ideas Limited (MBI), a UK-based children's book publishing company, is accounted for using the equity method of accounting. Under the purchase agreement, and subject to its provisions, the Company will likely purchase the remaining outstanding shares in MBI following the completion of MBI's accounts for the calendar year 2018. The net carrying value of this investment was $10.6 , $8.6 and $8.1 at November 30, 2017, May 31, 2017 and November 30, 2016, respectively. Equity method income from this investment is reported in the International segment. The Company’s 26.2% non-controlling interest in a separate children’s book publishing business located in the UK is accounted for using the equity method of accounting. The net carrying value of this investment was $21.0 , $20.0 and $19.3 at November 30, 2017, May 31, 2017 and November 30, 2016, respectively. Equity method income from this investment is reported in the International segment. The Company has other equity and cost method investments that had a net carrying value of less than $0.1 , less than $0.1 and less than $0.1 at November 30, 2017, May 31, 2017 and November 30, 2016, respectively. Income from equity investments reported in "Selling, general and administrative expenses" in the condensed consolidated statements of operations totaled $2.7 and $4.9 for the six months ended November 30, 2017 and November 30, 2016, respectively. </t>
  </si>
  <si>
    <t>Employee Benefit Plans</t>
  </si>
  <si>
    <t>Retirement Benefits [Abstract]</t>
  </si>
  <si>
    <t>EMPLOYEE BENEFIT PLANS The following table sets forth components of the net periodic (benefit) cost for the periods indicated under the Company’s cash balance retirement plan for its United States employees meeting certain eligibility requirements (the “U.S. Pension Plan”) and the defined benefit pension plan of Scholastic Ltd., an indirect subsidiary of Scholastic Corporation located in the United Kingdom (the “UK Pension Plan” and, together with the U.S. Pension Plan, the “Pension Plans”). Also included are the post-retirement benefits, consisting of certain healthcare and life insurance benefits provided by the Company to its eligible retired United States-based employees (the “Post-Retirement Benefits”). The Pension Plans and Post-Retirement Benefits include participants associated with both continuing operations and discontinued operations. U.S. Pension Plan UK Pension Plan Post-Retirement Benefits Three months ended November 30, Three months ended November 30, Three months ended November 30, 2017 2016 2017 2016 2017 2016 Components of net periodic (benefit) cost: Service cost $ — $ — $ — $ — $ 0.0 $ 0.0 Interest cost 0.8 0.8 0.2 0.3 0.2 0.3 Expected return on assets (1.5 ) (1.6 ) (0.2 ) (0.2 ) — — Benefit cost of settlement event 15.4 — — — — — Amortization of (gain) loss 0.3 0.3 0.3 0.2 0.0 0.6 Net periodic (benefit) cost $ 15.0 $ (0.5 ) $ 0.3 $ 0.3 $ 0.2 $ 0.9 Pension Plans UK Pension Plan Post-Retirement Benefits Six months ended November 30, Six months ended November 30, Six months ended November 30, 2017 2016 2017 2016 2017 2016 Components of net periodic (benefit) cost: Service cost $ — $ — — — $ 0.0 $ 0.0 Interest cost 1.5 1.6 0.5 0.6 0.5 0.6 Expected return on assets (3.0 ) (3.1 ) (0.5 ) (0.5 ) — — Benefit cost of settlement event 15.4 — — — — — Amortization of (gain) loss 0.6 0.5 0.6 0.4 0.0 1.2 Net periodic cost (credit) $ 14.5 $ (1.0 ) $ 0.6 $ 0.5 $ 0.5 $ 1.8 The Company’s funding practice with respect to the Pension Plans is to contribute on an annual basis at least the minimum amounts required by applicable laws. For the six months ended November 30, 2017, the Company made no contribution to the U.S. Pension Plan and contributed $0.6 to the UK Pension Plan. The Company expects, based on actuarial calculations, to contribute cash of approximately $1.1 to the UK Pension Plan for the fiscal year ending May 31, 2018. On July 20, 2016, the Board approved the termination of the U.S. Pension Plan (the "Expected Termination"), in which all benefit accruals were previously frozen as of June 1, 2009. Based on the U.S. Pension Plan’s current funded status and the frozen benefit, it was determined that the on-going costs of maintaining the U.S. Pension Plan were growing at a greater rate than the benefit delivered to the Company’s employees and former employees. An application was approved by the IRS for an advance determination that the U.S. Pension Plan met the qualification requirements of Internal Revenue Code section 401(a). The assets of the U.S. Pension Plan will be distributed either via a lump sum payment to each eligible active and deferred vested participant or to another qualified retirement plan designated by the participant, or via an annuity contract underwritten by a highly rated insurance company. All participants currently receiving a periodic benefit will continue to receive their benefit payments without disruption. In fiscal 2018 the U.S. Pension Plan's funding status has been sufficient to allow participants to receive "lump sum" payments at the participant's request and under certain circumstances. In addition, during the fiscal quarter ended November 30, 2017, the Company made a lump sum offer to certain participants in anticipation of the Expected Termination. If lump sum payments exceed interest costs for the fiscal year period, a settlement charge of accumulated net actuarial losses is recognized based on the proportion of the projected benefit obligation settled. For the six months ended November 30, 2017, the U.S. Pension Plan made $37.4 of lump sum benefit payments to vested plan participants which was in excess of interest costs. As a result, a remeasurement was completed on the settlement date and a pretax settlement charge of $15.4 was recognized in the Company's Condensed Consolidated Statement of Operations in Other components of net periodic benefit (costs) as part of Earnings (loss) from continuing operations before income taxes. The actuarial assumptions were updated based on the short-term nature of the U.S. Pension Plan. A short-term annual expected rate of return on plan assets of 4.75% was used for the remainder of the current fiscal period rather than a long-term return for the plan, as the assets are expected to be distributed within the next twelve months. As of November 30, 2017, a discount rate of 2.2% was used to determine the pension benefit obligation on a plan termination basis. The rate was developed such that the present value of the U.S. Pension Plan cash flows is equal to the projected benefit obligation and the expected fair value of annuity contracts on the portion of the obligation not distributed through lump sum payments. The Company believes the Expected Termination will be completed by May 31, 2018.</t>
  </si>
  <si>
    <t>Stock-Based Compensation</t>
  </si>
  <si>
    <t>Disclosure of Compensation Related Costs, Share-based Payments [Abstract]</t>
  </si>
  <si>
    <t>STOCK-BASED COMPENSATION The following table summarizes stock-based compensation expense included in Selling, general and administrative expenses for the periods indicated: Three months ended November 30, Six months ended November 30, 2017 2016 2017 2016 Stock option expense $ 4.6 $ 4.3 $ 5.4 $ 5.1 Restricted stock unit expense 0.8 0.7 1.4 1.4 Management stock purchase plan 0.6 0.4 0.6 0.4 Employee stock purchase plan 0.0 0.1 0.1 0.2 Total stock-based compensation expense $ 6.0 $ 5.5 $ 7.5 $ 7.1 The following table sets forth Common Stock issued pursuant to stock-based compensation plans as of the dates indicated: Three months ended November 30, Six months ended November 30, 2017 2016 2017 2016 Common Stock issued pursuant to stock-based compensation plans (in millions) 0.1 0.1 0.2 0.3</t>
  </si>
  <si>
    <t>Treasury Stock</t>
  </si>
  <si>
    <t>Stockholders' Equity Attributable to Parent [Abstract]</t>
  </si>
  <si>
    <t>TREASURY STOCK The Board has authorized the Company to repurchase Common Stock, from time to time as conditions allow, on the open market or through negotiated private transactions. The table below represents the current Board authorization: Amount July 2015 50.0 Less repurchases made under the authorization as of November 30, 2017 (24.7 ) Remaining Board authorization at November 30, 2017 $ 25.3 On July 22, 2015, the Board authorized $50.0 for the share buy-back program, to be funded with available cash. Repurchases of Common Stock were $8.6 and $13.3 during the three and six months ended November 30, 2017, respectively. The Company’s repurchase program may be suspended at any time without prior notice.</t>
  </si>
  <si>
    <t>Accumulated Other Comprehensive Income (Loss)</t>
  </si>
  <si>
    <t>Equity [Abstract]</t>
  </si>
  <si>
    <t>ACCUMULATED OTHER COMPREHENSIVE INCOME (LOSS) The following tables summarize the activity in Accumulated other comprehensive income (loss), net of tax, by component for the periods indicated: Six months ended November 30, 2017 Foreign currency translation adjustments Retirement benefit plans Total Beginning balance $ (45.3 ) $ (48.9 ) $ (94.2 ) Other comprehensive income (loss) before reclassifications 3.8 (0.7 ) 3.1 Less: amount reclassified from Accumulated other comprehensive income (loss) (net of tax of $6.4) — 10.2 10.2 Other comprehensive income (loss) 3.8 9.5 13.3 Ending balance $ (41.5 ) $ (39.4 ) $ (80.9 ) Six months ended November 30, 2016 Foreign currency translation adjustments Retirement benefit plans Total Beginning balance $ (40.0 ) $ (46.7 ) $ (86.7 ) Other comprehensive income (loss) before reclassifications (7.0 ) — (7.0 ) Less: amount reclassified from Accumulated other — 1.4 1.4 Other comprehensive income (loss) (7.0 ) 1.4 (5.6 ) Ending balance $ (47.0 ) $ (45.3 ) $ (92.3 ) The following table presents the impact on earnings of reclassifications out of Accumulated other comprehensive income (loss) for the periods indicated: Three months ended November 30, Six months ended November 30, Affected line items in the condensed consolidated statements of operations 2017 2016 2017 2016 Employee benefit plans: Amortization of unrecognized gain (loss) included in net periodic benefit (cost) $ 0.6 $ 1.1 1.2 2.1 Other components of net periodic benefit (cost) Settlement charge 15.4 — 15.4 — Other components of net periodic benefit (cost) Less: Tax effect (6.3 ) (0.4 ) (6.4 ) (0.7 ) Provision (benefit) for income taxes Total expense, net of tax $ 9.7 $ 0.7 $ 10.2 $ 1.4</t>
  </si>
  <si>
    <t>Fair Value Measurements</t>
  </si>
  <si>
    <t>Fair Value Disclosures [Abstract]</t>
  </si>
  <si>
    <t>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The fair value of the Company's debt approximates the carrying value for all periods presented. The fair values of foreign currency forward contracts, used by the Company to manage the impact of foreign exchange rate changes to the financial statements, are based on quotations from financial institutions, a Level 2 fair value measure. See Note 15, “Derivatives and Hedging,” for a more complete description of fair value measurements employed. Non-financial assets and liabilities for which the Company employs fair value measures on a non-recurring basis include: • Long-lived assets • Investments • Assets acquired in a business combination • Goodwill, definite and indefinite-lived intangible assets • Long-lived assets held for sale Level 2 and level 3 inputs are employed by the Company in the fair value measurement of these assets and liabilities. For the fair value measurements employed by the Company for goodwill see Note 7, “Goodwill and Other Intangibles." For the fair value measurements employed by the Company for certain property, plant and equipment, production assets, investments and prepublication assets, the Company assesses future expected cash flows attributable to these assets.</t>
  </si>
  <si>
    <t>Income Taxes and Other Taxes</t>
  </si>
  <si>
    <t>Income Tax And Non Income Tax Disclosure [Abstract]</t>
  </si>
  <si>
    <t>INCOME TAXES AND OTHER TAXES Income Taxes In calculating the provision for income taxes on an interim basis, the Company uses an estimate of the annual effective tax rate based upon the facts and circumstances known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annual effective tax rate, exclusive of discrete items, is expected to be approximately 39.2% . The interim effective tax rate, inclusive of discrete items, was 37.7% and 33.3% for the three and six month periods ended November 30, 2017, respectively.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n a sales tax liability with respect to a particular jurisdiction is probable and can be reliably estimated for such jurisdiction, the Company has made accruals for these matters which are reflected in the Company’s condensed consolidated financial statements in Selling, general and administrative expenses. Future developments relating to the foregoing could result in adjustments being made to these accruals. The State of Wisconsin has assessed Scholastic Book Fairs, Inc. (“SBF”), a wholly owned subsidiary of the Company, $5.4 , exclusive of penalties and interest, for sales tax in fiscal years 2004 through 2014. Based upon the facts and circumstances and the relevant laws in the State of Wisconsin, the Company does not believe these assessments are merited and has elected to litigate these assessments. While the Company believes it will prevail in this litigation and accordingly has not recognized a liability for these assessments, the results of litigation cannot be assured and it is reasonably possible that SBF could be found liable for all or a portion of the amounts assessed.</t>
  </si>
  <si>
    <t>Derivatives and Hedging</t>
  </si>
  <si>
    <t>Derivative Instruments and Hedging Activities Disclosure [Abstract]</t>
  </si>
  <si>
    <t>DERIVATIVES AND HEDGING The Company enters into foreign currency derivative contracts to economically hedge the exposure to foreign currency fluctuations associated with the forecasted purchase of inventory and the foreign exchange risk associated with certain receivables denominated in foreign currencies and certain future commitments for foreign expenditures. These derivative contracts are economic hedges and are not designated as cash flow hedges. The Company marks-to-market these instruments and records the changes in the fair value of these items in Selling, general and administrative expenses in the condensed consolidated statements of operations, and it recognizes the unrealized gain or loss in other current assets or current liabilities. The notional values of the contracts as of November 30, 2017 and November 30, 2016 were $36.5 and $30.5 , respectively. Unrealized benefits of $0.3 and unrealized losses of less than $0.1 were recognized at November 30, 2017 and November 30, 2016, respectively, for the six month periods then ended.</t>
  </si>
  <si>
    <t>Other Accrued Expenses</t>
  </si>
  <si>
    <t>Other Accrued Expenses Disclosure [Abstract]</t>
  </si>
  <si>
    <t>OTHER ACCRUED EXPENSES Other accrued expenses consist of the following as of the dates indicated: November 30, 2017 May 31, 2017 November 30, 2016 Accrued payroll, payroll taxes and benefits $ 49.1 $ 48.5 $ 49.3 Accrued bonus and commissions 18.4 33.8 19.3 Accrued other taxes 28.8 26.1 33.9 Accrued advertising and promotions 37.4 34.9 37.3 Accrued insurance 8.0 7.6 7.8 Other accrued expenses 32.0 27.1 30.7 Total accrued expenses $ 173.7 $ 178.0 $ 178.3</t>
  </si>
  <si>
    <t>Subsequent Events</t>
  </si>
  <si>
    <t>Subsequent Events [Abstract]</t>
  </si>
  <si>
    <t>SUBSEQUENT EVENTS The Company’s Board of Directors declared a quarterly cash dividend of $0.15 per share on the Company’s Class A and Common Stock for the third quarter of fiscal 2018. The dividend is payable on March 15, 2018 to shareholders of record as of the close of business on January 31, 2018.</t>
  </si>
  <si>
    <t>Basis of Presentation (Policies)</t>
  </si>
  <si>
    <t>Principles of consolidation</t>
  </si>
  <si>
    <t>Principles of consolidation The accompanying condensed consolidated financial statements include the accounts of Scholastic Corporation (the “Corporation”) and all wholly-owned and majority-owned subsidiaries (collectively, “Scholastic” or the “Company”). Intercompany transactions are eliminated in consolidation. These financial statements have not been audited but reflect those adjustments consisting of normal recurring items that management considers necessary for a fair presentation of financial position, results of operations, comprehensive income (loss) and cash flows. These financial statements should be read in conjunction with the consolidated financial statements and related notes in the Annual Report on Form 10-K for the fiscal year ended May 31, 2017 (the “Annual Report”). The Company’s fiscal year is not a calendar year. Accordingly, references in this document to fiscal 2017 relate to the twelve-month period ended May 31, 2017. Certain reclassifications have been made to conform to the current year presentation.</t>
  </si>
  <si>
    <t>Seasonality</t>
  </si>
  <si>
    <t>Seasonality The Company’s Children’s Book Publishing and Distribution school-based book fair and book club channels and most of its Education businesses operate on a school-year basis; therefore, the Company’s business is highly seasonal. As a result, the Company’s revenues in the first and third quarters of the fiscal year generally are lower than its revenues in the other two fiscal quarters. Typically, school-based channel and classroom magazine revenues are minimal in the first quarter of the fiscal year as schools are not in session. Trade sales can vary through the year due to varying release dates of published titles. The Company generally experiences a loss from operations in the first and third quarters of each fiscal year.</t>
  </si>
  <si>
    <t>Use of estimates</t>
  </si>
  <si>
    <t>Use of estimates The Company’s condensed consolidated financial statements have been prepared in accordance with accounting principles generally accepted in the United States and with the instructions to Form 10-Q and Regulation S-X. The preparation of these financial statements involves the use of estimates and assumptions by management, which affects the amounts reported in the condensed consolidated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On an on-going basis, the Company evaluates the adequacy of its reserves and the estimates used in calculations, including, but not limited to: • Accounts receivable reserves for returns • Accounts receivable allowance for doubtful accounts • Pension and other post-retirement obligations • Uncertain tax positions • Inventory reserves • Cost of goods sold from book fair operations during interim periods determined based on estimated gross profit rates • Sales tax contingencies • Royalty advance reserves • Unredeemed incentive programs • Impairment testing for goodwill for assessment and measurement, intangibles and other long-lived assets and investments • Assets and liabilities acquired in business combinations • Revenues for fairs which have not reported final results</t>
  </si>
  <si>
    <t>New Accounting Pronouncements</t>
  </si>
  <si>
    <t xml:space="preserve">New Accounting Pronouncements Forthcoming Adoptions: Topic 606, Revenue from Contracts with Customers In May 2014, the Financial Accounting Standards Board (the "FASB") announced that it is amending the FASB Accounting Standards Codification by issuing Accounting Standards Update (the "ASU") 2014-09, Topic 606, Revenue from Contracts with Customers (the "New Revenue Standard"). The amendments in this ASU provide a single model for use in accounting for revenue arising from contracts with customers and supersede current revenue recognition guidance, including industry-specific revenue guidance. The core principle of the ASU is that revenue should be recognized to depict the transfer of promised goods or services to customers in an amount that reflects the consideration to which the entity expects to be entitled in exchange for those goods and services. New disclosures about the nature, amount, timing and uncertainty of revenue and cash flows arising from contracts with customers are also required. In August 2015, the FASB issued ASU 2015-14 which deferred the effective date of the New Revenue Standard. In 2016, the FASB issued ASU 2016-08, ASU 2016-10, ASU 2016-11, and ASU 2016-12 to clarify, among other things, the implementation guidance related to principal versus agent considerations, identifying performance obligations and accounting for licenses of intellectual property. The amendments in this update are to be applied on a retrospective basis, either to each prior reporting period presented or by presenting the cumulative effect of applying the update recognized at the date of initial application. The New Revenue Standard will be effective for the Company in the first quarter of fiscal 2019. The Company is evaluating the adoption methodology and the impact on its consolidated financial position, results of operations and cash flows, including assessing the impact of the guidance across all of its revenue streams. This includes a review of current accounting policies and practices to identify potential differences that would result from applying the guidance. While this evaluation is in progress, and the impact is not fully assessed, the Company believes this standard will result in changes relating to the reporting periods in which certain revenues associated with incentive programs within the Company's school channels are recognized. </t>
  </si>
  <si>
    <t>Segment Information (Tables)</t>
  </si>
  <si>
    <t>Schedule of Segment Reporting Information, by Segment</t>
  </si>
  <si>
    <t xml:space="preserve"> Children’s Book Publishing &amp; Distribution Education Overhead (1) (3) Total Domestic International Total Three months ended Revenues $ 411.8 $ 70.9 $ — $ 482.7 $ 115.6 $ 598.3 Bad debt 2.2 1.1 — 3.3 1.0 4.3 Depreciation and amortization (2) 5.2 2.1 6.9 14.2 1.7 15.9 Segment operating income (loss) 115.1 3.8 (26.4 ) 92.5 14.7 107.2 Expenditures for other non-current assets (4) 17.8 5.0 17.9 40.7 2.9 43.6 Three months ended Revenues $ 432.5 $ 71.1 $ — $ 503.6 $ 119.5 $ 623.1 Bad debt 1.9 0.6 — 2.5 2.3 4.8 Depreciation and amortization (2) 5.7 2.1 5.7 13.5 2.0 15.5 Segment operating income (loss) 121.1 8.7 (34.4 ) 95.4 16.7 112.1 Expenditures for other non-current assets (4) 11.4 2.4 6.1 19.9 3.2 23.1 Children’s Education Overhead (1) (3) Total International Total Six months ended Revenues $ 478.6 $ 115.9 $ — $ 594.5 $ 193.0 $ 787.5 Bad debt expense 2.7 1.0 — 3.7 2.5 6.2 Depreciation and amortization (2) 10.4 4.3 13.2 27.9 3.4 31.3 Asset impairments — — 6.7 6.7 — 6.7 Segment operating income (loss) 56.2 (8.7 ) (54.0 ) (6.5 ) 11.9 5.4 Segment assets at 544.2 183.4 906.9 1,634.5 273.8 1,908.3 Goodwill at November 30, 2017 40.9 68.2 — 109.1 10.0 119.1 Expenditures for other non-current assets (4) 27.7 7.5 48.7 83.9 5.0 88.9 Other non-current assets at (4) 145.1 97.0 456.2 698.3 70.4 768.7 Six months ended Revenues $ 570.3 $ 126.3 $ — $ 696.6 $ 209.2 $ 905.8 Bad debt expense 3.2 0.5 — 3.7 4.0 7.7 Depreciation and amortization (2) 11.3 4.1 11.4 26.8 4.0 30.8 Segment operating income (loss) 84.9 4.3 (60.5 ) 28.7 20.9 49.6 Segment assets at 552.1 164.5 918.5 1,635.1 272.0 1,907.1 Goodwill at November 30, 2016 40.9 65.4 — 106.3 9.9 116.2 Expenditures for other non-current assets (4) 37.3 5.0 14.6 56.9 6.0 62.9 Other non-current assets at (4) 142.4 83.0 389.5 614.9 66.3 681.2 (1) 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 (2) Includes depreciation of property, plant and equipment and amortization of intangible assets and prepublication and production costs. (3) Includes a pre tax charge of $ 15.4 for a partial settlement of the Company's U.S Pension Plan for the three and six months ended November 30, 2017. (4) Other non-current assets include property, plant and equipment, prepublication, production, royalty advances, goodwill, intangible assets and investments. Expenditures for other non-current assets for the International reportable segment include expenditures for long-lived assets of $1.7 and $2.0 for the three months and $3.0 and $3.3 for the six months ended November 30, 2017 and November 30, 2016, respectively. Other non-current assets for the International reportable segment include long-lived assets of $33.4 and $33.3 as of November 30, 2017 and November 30, 2016, respectively.</t>
  </si>
  <si>
    <t>Debt (Tables)</t>
  </si>
  <si>
    <t>Schedule of Debt</t>
  </si>
  <si>
    <t>The following table summarizes the carrying value of the Company's debt as of the dates indicated: November 30, 2017 May 31, 2017 November 30, 2016 Revolving Loan $ — $ — $ — Unsecured short term lines of credit (weighted average interest rates of 3.8%, 4.1% and 4.1%, respectively) 11.3 6.2 7.3 Total debt $ 11.3 $ 6.2 $ 7.3</t>
  </si>
  <si>
    <t>Earnings (Loss) Per Share (Tables)</t>
  </si>
  <si>
    <t>Schedule of basic and diluted earnings per share</t>
  </si>
  <si>
    <t>The following table summarizes the reconciliation of the numerators and denominators for the basic and diluted earnings (loss) per share computation for the periods indicated: Three months ended November 30, Six months ended November 30, 2017 2016 2017 2016 Earnings (loss) from continuing operations attributable to Class A and Common Shares $ 57.0 $ 67.8 $ (6.6 ) $ 28.3 Earnings (loss) from discontinued operations attributable to Class A and Common Shares, net of tax — 0.0 — (0.1 ) Net income (loss) attributable to Class A and Common Shares $ 57.0 $ 67.8 $ (6.6 ) $ 28.2 Weighted average Shares of Class A Stock and Common Stock outstanding for basic earnings (loss) per share (in millions) 35.0 34.5 35.1 34.5 Dilutive effect of Class A Stock and Common Stock potentially issuable pursuant to stock-based compensation plans (in millions) 0.6 0.7 — 0.7 Adjusted weighted average Shares of Class A Stock and Common Stock outstanding for diluted earnings (loss) per share (in millions) 35.6 35.2 35.1 35.2 Earnings (loss) per share of Class A Stock and Common Stock: Basic earnings (loss) per share: Earnings (loss) from continuing operations $ 1.63 $ 1.96 $ (0.19 ) $ 0.82 Earnings (loss) from discontinued operations, net of tax $ — $ 0.00 $ — $ (0.00 ) Net income (loss) $ 1.63 $ 1.96 $ (0.19 ) $ 0.82 Diluted earnings (loss) per share: Earnings (loss) from continuing operations $ 1.60 $ 1.92 $ (0.19 ) $ 0.81 Earnings (loss) from discontinued operations, net of tax $ — $ 0.00 $ — $ (0.01 ) Net income (loss) $ 1.60 $ 1.92 $ (0.19 ) $ 0.80</t>
  </si>
  <si>
    <t>Schedule of stock option activity</t>
  </si>
  <si>
    <t>The following table sets forth Options outstanding pursuant to stock-based compensation plans as of the dates indicated: November 30, 2017 November 30, 2016 Options outstanding pursuant to stock-based compensation plans (in millions) 3.2 3.3</t>
  </si>
  <si>
    <t>Goodwill and Other Intangibles (Tables)</t>
  </si>
  <si>
    <t>Summary of Activity in Goodwill for the Periods Indicated</t>
  </si>
  <si>
    <t>The following table summarizes the activity in Goodwill for the periods indicated: Six months ended Twelve months ended Six months ended Beginning balance $ 118.9 $ 116.2 $ 116.2 Additions — 2.8 — Foreign currency translation 0.2 (0.1 ) (0.0 ) Total goodwill $ 119.1 $ 118.9 $ 116.2</t>
  </si>
  <si>
    <t>Summary of Activity in Total Other Intangibles for the Periods Indicated</t>
  </si>
  <si>
    <t>The following table summarizes the activity in other intangibles included in “Other assets and deferred charges” on the Company’s condensed consolidated balance sheets for the periods indicated: Six months ended Twelve months ended Six months ended Beginning balance other intangibles subject to amortization $ 9.0 $ 4.7 $ 4.7 Additions 0.1 7.0 0.2 Amortization expense (1.0 ) (2.5 ) (1.2 ) Foreign currency translation 0.1 (0.2 ) (0.2 ) Total other intangibles subject to amortization, net of accumulated amortization of $22.9, $22.0 and $20.7, respectively $ 8.2 $ 9.0 $ 3.5 Total other intangibles not subject to amortization $ 2.1 $ 2.1 $ 2.1 Total other intangibles $ 10.3 $ 11.1 $ 5.6</t>
  </si>
  <si>
    <t>Employee Benefit Plans (Tables)</t>
  </si>
  <si>
    <t>Schedule of Net Benefit Costs</t>
  </si>
  <si>
    <t>The following table sets forth components of the net periodic (benefit) cost for the periods indicated under the Company’s cash balance retirement plan for its United States employees meeting certain eligibility requirements (the “U.S. Pension Plan”) and the defined benefit pension plan of Scholastic Ltd., an indirect subsidiary of Scholastic Corporation located in the United Kingdom (the “UK Pension Plan” and, together with the U.S. Pension Plan, the “Pension Plans”). Also included are the post-retirement benefits, consisting of certain healthcare and life insurance benefits provided by the Company to its eligible retired United States-based employees (the “Post-Retirement Benefits”). The Pension Plans and Post-Retirement Benefits include participants associated with both continuing operations and discontinued operations. U.S. Pension Plan UK Pension Plan Post-Retirement Benefits Three months ended November 30, Three months ended November 30, Three months ended November 30, 2017 2016 2017 2016 2017 2016 Components of net periodic (benefit) cost: Service cost $ — $ — $ — $ — $ 0.0 $ 0.0 Interest cost 0.8 0.8 0.2 0.3 0.2 0.3 Expected return on assets (1.5 ) (1.6 ) (0.2 ) (0.2 ) — — Benefit cost of settlement event 15.4 — — — — — Amortization of (gain) loss 0.3 0.3 0.3 0.2 0.0 0.6 Net periodic (benefit) cost $ 15.0 $ (0.5 ) $ 0.3 $ 0.3 $ 0.2 $ 0.9 Pension Plans UK Pension Plan Post-Retirement Benefits Six months ended November 30, Six months ended November 30, Six months ended November 30, 2017 2016 2017 2016 2017 2016 Components of net periodic (benefit) cost: Service cost $ — $ — — — $ 0.0 $ 0.0 Interest cost 1.5 1.6 0.5 0.6 0.5 0.6 Expected return on assets (3.0 ) (3.1 ) (0.5 ) (0.5 ) — — Benefit cost of settlement event 15.4 — — — — — Amortization of (gain) loss 0.6 0.5 0.6 0.4 0.0 1.2 Net periodic cost (credit) $ 14.5 $ (1.0 ) $ 0.6 $ 0.5 $ 0.5 $ 1.8</t>
  </si>
  <si>
    <t>Stock-Based Compensation (Tables)</t>
  </si>
  <si>
    <t>Schedule of Compensation Cost for Share-based Payment Arrangements, Allocation of Share-based Compensation Costs by Plan</t>
  </si>
  <si>
    <t>The following table summarizes stock-based compensation expense included in Selling, general and administrative expenses for the periods indicated: Three months ended November 30, Six months ended November 30, 2017 2016 2017 2016 Stock option expense $ 4.6 $ 4.3 $ 5.4 $ 5.1 Restricted stock unit expense 0.8 0.7 1.4 1.4 Management stock purchase plan 0.6 0.4 0.6 0.4 Employee stock purchase plan 0.0 0.1 0.1 0.2 Total stock-based compensation expense $ 6.0 $ 5.5 $ 7.5 $ 7.1</t>
  </si>
  <si>
    <t>Schedule of Shares Issued Pursuant to Share-based Compensation Activity</t>
  </si>
  <si>
    <t>The following table sets forth Common Stock issued pursuant to stock-based compensation plans as of the dates indicated: Three months ended November 30, Six months ended November 30, 2017 2016 2017 2016 Common Stock issued pursuant to stock-based compensation plans (in millions) 0.1 0.1 0.2 0.3</t>
  </si>
  <si>
    <t>Treasury Stock (Tables)</t>
  </si>
  <si>
    <t>Tabular Disclosure of an Entity's Treasury Stock</t>
  </si>
  <si>
    <t xml:space="preserve">The table below represents the current Board authorization: Amount July 2015 50.0 Less repurchases made under the authorization as of November 30, 2017 (24.7 ) Remaining Board authorization at November 30, 2017 $ 25.3 </t>
  </si>
  <si>
    <t>Accumulated Other Comprehensive Income (Loss) (Tables)</t>
  </si>
  <si>
    <t>Schedule of Accumulated Other Comprehensive Income (Loss)</t>
  </si>
  <si>
    <t>The following tables summarize the activity in Accumulated other comprehensive income (loss), net of tax, by component for the periods indicated: Six months ended November 30, 2017 Foreign currency translation adjustments Retirement benefit plans Total Beginning balance $ (45.3 ) $ (48.9 ) $ (94.2 ) Other comprehensive income (loss) before reclassifications 3.8 (0.7 ) 3.1 Less: amount reclassified from Accumulated other comprehensive income (loss) (net of tax of $6.4) — 10.2 10.2 Other comprehensive income (loss) 3.8 9.5 13.3 Ending balance $ (41.5 ) $ (39.4 ) $ (80.9 ) Six months ended November 30, 2016 Foreign currency translation adjustments Retirement benefit plans Total Beginning balance $ (40.0 ) $ (46.7 ) $ (86.7 ) Other comprehensive income (loss) before reclassifications (7.0 ) — (7.0 ) Less: amount reclassified from Accumulated other — 1.4 1.4 Other comprehensive income (loss) (7.0 ) 1.4 (5.6 ) Ending balance $ (47.0 ) $ (45.3 ) $ (92.3 )</t>
  </si>
  <si>
    <t>Reclassification out of Accumulated Other Comprehensive Income</t>
  </si>
  <si>
    <t>The following table presents the impact on earnings of reclassifications out of Accumulated other comprehensive income (loss) for the periods indicated: Three months ended November 30, Six months ended November 30, Affected line items in the condensed consolidated statements of operations 2017 2016 2017 2016 Employee benefit plans: Amortization of unrecognized gain (loss) included in net periodic benefit (cost) $ 0.6 $ 1.1 1.2 2.1 Other components of net periodic benefit (cost) Settlement charge 15.4 — 15.4 — Other components of net periodic benefit (cost) Less: Tax effect (6.3 ) (0.4 ) (6.4 ) (0.7 ) Provision (benefit) for income taxes Total expense, net of tax $ 9.7 $ 0.7 $ 10.2 $ 1.4</t>
  </si>
  <si>
    <t>Other Accrued Expenses (Tables)</t>
  </si>
  <si>
    <t>Schedule of Other Accrued Expenses</t>
  </si>
  <si>
    <t>Other accrued expenses consist of the following as of the dates indicated: November 30, 2017 May 31, 2017 November 30, 2016 Accrued payroll, payroll taxes and benefits $ 49.1 $ 48.5 $ 49.3 Accrued bonus and commissions 18.4 33.8 19.3 Accrued other taxes 28.8 26.1 33.9 Accrued advertising and promotions 37.4 34.9 37.3 Accrued insurance 8.0 7.6 7.8 Other accrued expenses 32.0 27.1 30.7 Total accrued expenses $ 173.7 $ 178.0 $ 178.3</t>
  </si>
  <si>
    <t>Segment Information - Schedule of segment reporting information (Details) $ in Millions</t>
  </si>
  <si>
    <t>Nov. 30, 2017USD ($)</t>
  </si>
  <si>
    <t>Nov. 30, 2016USD ($)</t>
  </si>
  <si>
    <t>Nov. 30, 2017USD ($)segment</t>
  </si>
  <si>
    <t>May 31, 2017USD ($)</t>
  </si>
  <si>
    <t>May 31, 2016USD ($)</t>
  </si>
  <si>
    <t>Segment Reporting Information [Line Items]</t>
  </si>
  <si>
    <t>Number of reportable segments | segment</t>
  </si>
  <si>
    <t>Bad debt expense</t>
  </si>
  <si>
    <t>[1]</t>
  </si>
  <si>
    <t>[2]</t>
  </si>
  <si>
    <t>Segment operating income (loss)</t>
  </si>
  <si>
    <t>Segment assets</t>
  </si>
  <si>
    <t>Expenditures for other non-current assets</t>
  </si>
  <si>
    <t>[3]</t>
  </si>
  <si>
    <t>[4]</t>
  </si>
  <si>
    <t>Other non-current assets</t>
  </si>
  <si>
    <t>Children's Book Publishing and Distribution</t>
  </si>
  <si>
    <t>Number of operating segments | segment</t>
  </si>
  <si>
    <t>Education</t>
  </si>
  <si>
    <t>Overhead</t>
  </si>
  <si>
    <t>[2],[4]</t>
  </si>
  <si>
    <t>[2],[3],[4]</t>
  </si>
  <si>
    <t>Total Domestic</t>
  </si>
  <si>
    <t>International</t>
  </si>
  <si>
    <t>Operating Segments | Children's Book Publishing and Distribution</t>
  </si>
  <si>
    <t>Operating Segments | Education</t>
  </si>
  <si>
    <t>Operating Segments | Overhead</t>
  </si>
  <si>
    <t>[1],[2]</t>
  </si>
  <si>
    <t>Operating Segments | Total Domestic</t>
  </si>
  <si>
    <t>Operating Segments | International</t>
  </si>
  <si>
    <t>Expenditures to acquire long-lived assets</t>
  </si>
  <si>
    <t>Long-lived assets</t>
  </si>
  <si>
    <t>United States | Pension Plans</t>
  </si>
  <si>
    <t>Benefit cost of settlement event</t>
  </si>
  <si>
    <t>Includes depreciation of property, plant and equipment and amortization of intangible assets and prepublication and production costs.</t>
  </si>
  <si>
    <t>Overhead includes all domestic corporate amounts not allocated to segments, including expenses and costs related to the management of corporate assets. Unallocated assets are principally comprised of deferred income taxes and property, plant and equipment related to the Company’s headquarters in the metropolitan New York area, its fulfillment and distribution facilities located in Missouri and its facility located in Connecticut.</t>
  </si>
  <si>
    <t>Other non-current assets include property, plant and equipment, prepublication, production, royalty advances, goodwill, intangible assets and investments. Expenditures for other non-current assets for the International reportable segment include expenditures for long-lived assets of $1.7 and $2.0 for the three months and $3.0 and $3.3 for the six months ended November 30, 2017 and November 30, 2016, respectively. Other non-current assets for the International reportable segment include long-lived assets of $33.4 and $33.3 as of November 30, 2017 and November 30, 2016, respectively.</t>
  </si>
  <si>
    <t>Includes a pre tax charge of $15.4 for a partial settlement of the Company's U.S Pension Plan for the three and six months ended November 30, 2017.</t>
  </si>
  <si>
    <t>- Schedule of debt (Details) - USD ($) $ in Millions</t>
  </si>
  <si>
    <t>Debt (Details) - Schedule of debt [Line Items]</t>
  </si>
  <si>
    <t>Total Debt</t>
  </si>
  <si>
    <t>Line of Credit</t>
  </si>
  <si>
    <t>Short-term debt</t>
  </si>
  <si>
    <t>Weighted average interest rate (percentage)</t>
  </si>
  <si>
    <t>3.80%</t>
  </si>
  <si>
    <t>4.10%</t>
  </si>
  <si>
    <t>Revolving Credit Facility</t>
  </si>
  <si>
    <t>Long-term debt</t>
  </si>
  <si>
    <t>Interest rate (percent)</t>
  </si>
  <si>
    <t>0.00%</t>
  </si>
  <si>
    <t>Debt - Narrative (Details) - USD ($)</t>
  </si>
  <si>
    <t>Debt (Details) [Line Items]</t>
  </si>
  <si>
    <t>Standby letters of credit</t>
  </si>
  <si>
    <t>Loan Agreement</t>
  </si>
  <si>
    <t>Borrowing capacity</t>
  </si>
  <si>
    <t>Debt limit before equity transaction restrictions apply</t>
  </si>
  <si>
    <t>Expiration date</t>
  </si>
  <si>
    <t>Jan. 5,
		2022</t>
  </si>
  <si>
    <t>Facility fee (percentage)</t>
  </si>
  <si>
    <t>0.20%</t>
  </si>
  <si>
    <t>Increase in borrwoing capacity available under accordion feature</t>
  </si>
  <si>
    <t>Loan Agreement | Minimum</t>
  </si>
  <si>
    <t>Loan Agreement | Maximum</t>
  </si>
  <si>
    <t>0.40%</t>
  </si>
  <si>
    <t>Loan Agreement | Federal Funds Rate</t>
  </si>
  <si>
    <t>Variable rate (percentage)</t>
  </si>
  <si>
    <t>0.50%</t>
  </si>
  <si>
    <t>Loan Agreement | Eurodollar</t>
  </si>
  <si>
    <t>1.00%</t>
  </si>
  <si>
    <t>Loan Agreement | Base Rate</t>
  </si>
  <si>
    <t>0.175%</t>
  </si>
  <si>
    <t>Loan Agreement | Base Rate | Minimum</t>
  </si>
  <si>
    <t>Loan Agreement | Base Rate | Maximum</t>
  </si>
  <si>
    <t>0.60%</t>
  </si>
  <si>
    <t>Loan Agreement | London Interbank Offered Rate (LIBOR) | Minimum</t>
  </si>
  <si>
    <t>1.175%</t>
  </si>
  <si>
    <t>Loan Agreement | London Interbank Offered Rate (LIBOR) | Maximum</t>
  </si>
  <si>
    <t>1.60%</t>
  </si>
  <si>
    <t>2007 Loan Agreement</t>
  </si>
  <si>
    <t>Unsecured Debt | Domestic Line of Credit</t>
  </si>
  <si>
    <t>Remaining borrowing capacity</t>
  </si>
  <si>
    <t>Expiration period (in days)</t>
  </si>
  <si>
    <t>365 days</t>
  </si>
  <si>
    <t>Secured Debt | Line of Credit</t>
  </si>
  <si>
    <t>364 days</t>
  </si>
  <si>
    <t>Weighted average interest rate</t>
  </si>
  <si>
    <t>Available credit</t>
  </si>
  <si>
    <t>Revolving Credit Facility | 2007 Loan Agreement | Letter of Credit</t>
  </si>
  <si>
    <t>Revolving Credit Facility | 2007 Loan Agreement | Swingline Facility</t>
  </si>
  <si>
    <t>- Schedule of Earnings Per Share, Basic and Diluted (Details) - USD ($) $ / shares in Units, shares in Millions, $ in Millions</t>
  </si>
  <si>
    <t>Earnings Per Share, Basic and Diluted [Abstract]</t>
  </si>
  <si>
    <t>Earnings (loss) from continuing operations attributable to Class A and Common Shares</t>
  </si>
  <si>
    <t>Earnings (loss) from discontinued operations attributable to Class A and Common Shares, net of tax</t>
  </si>
  <si>
    <t>Net income (loss) attributable to Class A and Common Shares</t>
  </si>
  <si>
    <t>Weighted average Shares of Class A Stock and Common Stock outstanding for basic earnings (loss) per share (in millions)</t>
  </si>
  <si>
    <t>Dilutive effect of Class A Stock and Common Stock potentially issuable pursuant to stock-based compensation plans (in millions)</t>
  </si>
  <si>
    <t>Adjusted weighted average Shares of Class A Stock and Common Stock outstanding for diluted earnings (loss) per share (in millions)</t>
  </si>
  <si>
    <t>Basic earnings (loss) per share:</t>
  </si>
  <si>
    <t>Diluted earnings (loss) per share:</t>
  </si>
  <si>
    <t>- Schedule of Options Outstanding (Details) - shares shares in Millions</t>
  </si>
  <si>
    <t>Share-based Compensation Arrangement by Share-based Payment Award, Options, Additional Disclosures [Abstract]</t>
  </si>
  <si>
    <t>Options outstanding pursuant to stock-based compensation plans (in millions)</t>
  </si>
  <si>
    <t>Earnings (Loss) Per Share - Narrative (Details) - USD ($) shares in Millions, $ in Millions</t>
  </si>
  <si>
    <t>Excluded earnings attributable to RSUs</t>
  </si>
  <si>
    <t>Antidilutive shares excluded from calculation of earnings per share</t>
  </si>
  <si>
    <t>Remaining authorized stock repurchase amount</t>
  </si>
  <si>
    <t>- Schedule of activity in goodwill (Details) - USD ($) $ in Millions</t>
  </si>
  <si>
    <t>12 Months Ended</t>
  </si>
  <si>
    <t>May 31, 2016</t>
  </si>
  <si>
    <t>Goodwill [Roll Forward]</t>
  </si>
  <si>
    <t>Beginning balance</t>
  </si>
  <si>
    <t>Additions</t>
  </si>
  <si>
    <t>Foreign currency translation</t>
  </si>
  <si>
    <t>Ending balance</t>
  </si>
  <si>
    <t>Accumulated goodwill impairment</t>
  </si>
  <si>
    <t>- Schedule of other intangible assets subject to amortization (Details) - USD ($) $ in Millions</t>
  </si>
  <si>
    <t>Finite-lived Intangible Assets [Roll Forward]</t>
  </si>
  <si>
    <t>Beginning balance other intangibles subject to amortization</t>
  </si>
  <si>
    <t>Amortization expense</t>
  </si>
  <si>
    <t>Total other intangibles subject to amortization, net of accumulated amortization of $22.9, $22.0 and $20.7, respectively</t>
  </si>
  <si>
    <t>Accumulated amortization of intangible assets</t>
  </si>
  <si>
    <t>Total other intangibles not subject to amortization</t>
  </si>
  <si>
    <t>Total other intangibles</t>
  </si>
  <si>
    <t>Goodwill and Other Intangibles - Narrative (Details) - USD ($) $ in Millions</t>
  </si>
  <si>
    <t>Goodwill and Other Intangibles (Details) [Line Items]</t>
  </si>
  <si>
    <t>Amortizable intangible assets acquired</t>
  </si>
  <si>
    <t>Useful life</t>
  </si>
  <si>
    <t>4 years 3 months</t>
  </si>
  <si>
    <t>U.S. Based Book Fair Business</t>
  </si>
  <si>
    <t>Investments (Details) - USD ($) $ in Millions</t>
  </si>
  <si>
    <t>Mar. 19, 2015</t>
  </si>
  <si>
    <t>Investments (Details) [Line Items]</t>
  </si>
  <si>
    <t>Income from equity method investments</t>
  </si>
  <si>
    <t>Make Believe Ideas Limited (MBI)</t>
  </si>
  <si>
    <t>Percentage of interests acquired</t>
  </si>
  <si>
    <t>48.50%</t>
  </si>
  <si>
    <t>Equity method investment</t>
  </si>
  <si>
    <t>Equity method ownership percentage</t>
  </si>
  <si>
    <t>26.20%</t>
  </si>
  <si>
    <t>Other Investments</t>
  </si>
  <si>
    <t>Employee Benefit Plans - Schedule of net periodic costs (Details) - USD ($) $ in Millions</t>
  </si>
  <si>
    <t>Components of net periodic benefit (credit) cost:</t>
  </si>
  <si>
    <t>Amortization of (gain) loss</t>
  </si>
  <si>
    <t>Post-Retirement Benefits</t>
  </si>
  <si>
    <t>Service cost</t>
  </si>
  <si>
    <t>Interest cost</t>
  </si>
  <si>
    <t>Expected return on assets</t>
  </si>
  <si>
    <t>Net periodic benefit (credit) cost</t>
  </si>
  <si>
    <t>United Kingdom | Pension Plans</t>
  </si>
  <si>
    <t>Employee Benefit Plans - Narrative (Details) - Pension Plans - USD ($) $ in Millions</t>
  </si>
  <si>
    <t>United States</t>
  </si>
  <si>
    <t>Employee Benefit Plans (Details) [Line Items]</t>
  </si>
  <si>
    <t>Pension contributions</t>
  </si>
  <si>
    <t>Short-term expected rate of return</t>
  </si>
  <si>
    <t>4.75%</t>
  </si>
  <si>
    <t>Discount rate</t>
  </si>
  <si>
    <t>2.20%</t>
  </si>
  <si>
    <t>Lump sum benefit payments made</t>
  </si>
  <si>
    <t>United Kingdom</t>
  </si>
  <si>
    <t>Contributions expected in current fiscal year</t>
  </si>
  <si>
    <t>Stock-Based Compensation (Details) - USD ($) shares in Millions, $ in Millions</t>
  </si>
  <si>
    <t>Stock-Based Compensation (Details) - Schedule of stock-based compensation [Line Items]</t>
  </si>
  <si>
    <t>Stock-based compensation expense</t>
  </si>
  <si>
    <t>Share-based Compensation Arrangement by Share-based Payment Award, Shares Issued in Period</t>
  </si>
  <si>
    <t>Stock option expense</t>
  </si>
  <si>
    <t>Restricted stock unit expense</t>
  </si>
  <si>
    <t>Management stock purchase plan</t>
  </si>
  <si>
    <t>Employee stock purchase plan</t>
  </si>
  <si>
    <t>Treasury Stock - Schedule of repurchase of common stock (Details) - USD ($) $ in Millions</t>
  </si>
  <si>
    <t>28 Months Ended</t>
  </si>
  <si>
    <t>Jul. 22, 2015</t>
  </si>
  <si>
    <t>Additional authorization July 2015</t>
  </si>
  <si>
    <t>Less repurchases made under the authorization as of November 30, 2017</t>
  </si>
  <si>
    <t>Remaining Board authorization at November 30, 2017</t>
  </si>
  <si>
    <t>Treasury Stock - Narrative (Details) - USD ($) $ in Millions</t>
  </si>
  <si>
    <t>Increase in authorized amount of stock to be repurchased</t>
  </si>
  <si>
    <t>Treasury stock acquired</t>
  </si>
  <si>
    <t>Accumulated Other Comprehensive Income (Loss) - Schedule of AOCI Activity (Details) - USD ($) $ in Millions</t>
  </si>
  <si>
    <t>Accumulated Other Comprehensive Income (Loss), Net of Tax [Roll Forward]</t>
  </si>
  <si>
    <t>Other comprehensive income (loss) before reclassifications</t>
  </si>
  <si>
    <t>Less: amount reclassified from Accumulated other comprehensive income (loss) (net of tax of $6.4)</t>
  </si>
  <si>
    <t>Other comprehensive income (loss)</t>
  </si>
  <si>
    <t>Retirement benefit plans</t>
  </si>
  <si>
    <t>Accumulated Other Comprehensive Income (Loss) - Reclassification out of AOCI (Details) - USD ($) $ in Millions</t>
  </si>
  <si>
    <t>Reclassification Adjustment out of Accumulated Other Comprehensive Income [Line Items]</t>
  </si>
  <si>
    <t>Less: Tax effect</t>
  </si>
  <si>
    <t>Amount reclassified from Accumulated other comprehensive income (loss) | Retirement benefit plans</t>
  </si>
  <si>
    <t>Amortization of unrecognized gain (loss) included in net periodic benefit (cost)</t>
  </si>
  <si>
    <t>Settlement charge</t>
  </si>
  <si>
    <t>Income Taxes and Other Taxes (Details) $ in Millions</t>
  </si>
  <si>
    <t>Annualized effective income tax rate (percentage)</t>
  </si>
  <si>
    <t>39.20%</t>
  </si>
  <si>
    <t>Effective income tax rate (percentage)</t>
  </si>
  <si>
    <t>37.70%</t>
  </si>
  <si>
    <t>33.30%</t>
  </si>
  <si>
    <t>Wisconsin | State Sales Tax Assessment [Member]</t>
  </si>
  <si>
    <t>Loss Contingencies [Line Items]</t>
  </si>
  <si>
    <t>Sales payable</t>
  </si>
  <si>
    <t>Derivatives and Hedging (Details) - Not Designated as Hedging Instrument - Foreign Exchange Contract - USD ($) $ in Millions</t>
  </si>
  <si>
    <t>Derivative Instruments, Gain (Loss) [Line Items]</t>
  </si>
  <si>
    <t>Derivative notional amount</t>
  </si>
  <si>
    <t>Unrealized gain (loss)</t>
  </si>
  <si>
    <t>Other Accrued Expenses - Schedule of accrued expenses (Details) - USD ($) $ in Millions</t>
  </si>
  <si>
    <t>Schedule of accrued expenses [Abstract]</t>
  </si>
  <si>
    <t>Accrued payroll, payroll taxes and benefits</t>
  </si>
  <si>
    <t>Accrued bonus and commissions</t>
  </si>
  <si>
    <t>Accrued other taxes</t>
  </si>
  <si>
    <t>Accrued advertising and promotions</t>
  </si>
  <si>
    <t>Accrued insurance</t>
  </si>
  <si>
    <t>Total accrued expenses</t>
  </si>
  <si>
    <t>Subsequent Events (Details) - Subsequent Event [Member]</t>
  </si>
  <si>
    <t>Dec. 01, 2017$ / shares</t>
  </si>
  <si>
    <t>Subsequent Event [Line Items]</t>
  </si>
  <si>
    <t>Dividend declared per share (in Dollars per shar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866729</v>
      </c>
    </row>
    <row r="9" spans="1:2">
      <c r="A9" s="4" t="s">
        <v>13</v>
      </c>
      <c r="B9" s="4" t="s">
        <v>14</v>
      </c>
    </row>
    <row r="10" spans="1:2">
      <c r="A10" s="4" t="s">
        <v>15</v>
      </c>
      <c r="B10" s="4" t="s">
        <v>16</v>
      </c>
    </row>
    <row r="11" spans="1:2">
      <c r="A11" s="4" t="s">
        <v>17</v>
      </c>
      <c r="B11" s="4" t="s">
        <v>18</v>
      </c>
    </row>
    <row r="12" spans="1:2">
      <c r="A12" s="4" t="s">
        <v>19</v>
      </c>
      <c r="B12" s="4" t="s">
        <v>14</v>
      </c>
    </row>
    <row r="13" spans="1:2">
      <c r="A13" s="4" t="s">
        <v>20</v>
      </c>
      <c r="B13" s="4" t="s">
        <v>21</v>
      </c>
    </row>
    <row r="14" spans="1:2">
      <c r="A14" s="4" t="s">
        <v>22</v>
      </c>
      <c r="B14" s="5" t="n">
        <v>2018</v>
      </c>
    </row>
    <row r="15" spans="1:2">
      <c r="A15" s="4" t="s">
        <v>23</v>
      </c>
      <c r="B15" s="6" t="s">
        <v>24</v>
      </c>
    </row>
    <row r="16" spans="1:2">
      <c r="A16" s="4" t="s">
        <v>25</v>
      </c>
    </row>
    <row r="17" spans="1:2">
      <c r="A17" s="3" t="s">
        <v>3</v>
      </c>
    </row>
    <row r="18" spans="1:2">
      <c r="A18" s="4" t="s">
        <v>26</v>
      </c>
      <c r="B18" s="5" t="n">
        <v>1656200</v>
      </c>
    </row>
    <row r="19" spans="1:2">
      <c r="A19" s="4" t="s">
        <v>27</v>
      </c>
    </row>
    <row r="20" spans="1:2">
      <c r="A20" s="3" t="s">
        <v>3</v>
      </c>
    </row>
    <row r="21" spans="1:2">
      <c r="A21" s="4" t="s">
        <v>26</v>
      </c>
      <c r="B21" s="5" t="n">
        <v>33240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30</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30</v>
      </c>
    </row>
    <row r="3" spans="1:2">
      <c r="A3" s="3" t="s">
        <v>158</v>
      </c>
    </row>
    <row r="4" spans="1:2">
      <c r="A4" s="4" t="s">
        <v>90</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30</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30</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30</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30</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30</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30</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30</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30</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3</v>
      </c>
      <c r="B4" s="7" t="n">
        <v>598.3</v>
      </c>
      <c r="C4" s="7" t="n">
        <v>623.1</v>
      </c>
      <c r="D4" s="7" t="n">
        <v>787.5</v>
      </c>
      <c r="E4" s="7" t="n">
        <v>905.8</v>
      </c>
    </row>
    <row r="5" spans="1:5">
      <c r="A5" s="3" t="s">
        <v>34</v>
      </c>
    </row>
    <row r="6" spans="1:5">
      <c r="A6" s="4" t="s">
        <v>35</v>
      </c>
      <c r="B6" s="8" t="n">
        <v>253.6</v>
      </c>
      <c r="C6" s="8" t="n">
        <v>271.3</v>
      </c>
      <c r="D6" s="8" t="n">
        <v>369.2</v>
      </c>
      <c r="E6" s="5" t="n">
        <v>441</v>
      </c>
    </row>
    <row r="7" spans="1:5">
      <c r="A7" s="4" t="s">
        <v>36</v>
      </c>
      <c r="B7" s="5" t="n">
        <v>227</v>
      </c>
      <c r="C7" s="8" t="n">
        <v>230.1</v>
      </c>
      <c r="D7" s="8" t="n">
        <v>385.8</v>
      </c>
      <c r="E7" s="8" t="n">
        <v>396.1</v>
      </c>
    </row>
    <row r="8" spans="1:5">
      <c r="A8" s="4" t="s">
        <v>37</v>
      </c>
      <c r="B8" s="8" t="n">
        <v>10.5</v>
      </c>
      <c r="C8" s="8" t="n">
        <v>9.6</v>
      </c>
      <c r="D8" s="8" t="n">
        <v>20.4</v>
      </c>
      <c r="E8" s="8" t="n">
        <v>19.1</v>
      </c>
    </row>
    <row r="9" spans="1:5">
      <c r="A9" s="4" t="s">
        <v>38</v>
      </c>
      <c r="B9" s="5" t="n">
        <v>0</v>
      </c>
      <c r="C9" s="5" t="n">
        <v>0</v>
      </c>
      <c r="D9" s="8" t="n">
        <v>6.7</v>
      </c>
      <c r="E9" s="5" t="n">
        <v>0</v>
      </c>
    </row>
    <row r="10" spans="1:5">
      <c r="A10" s="4" t="s">
        <v>39</v>
      </c>
      <c r="B10" s="8" t="n">
        <v>491.1</v>
      </c>
      <c r="C10" s="5" t="n">
        <v>511</v>
      </c>
      <c r="D10" s="8" t="n">
        <v>782.1</v>
      </c>
      <c r="E10" s="8" t="n">
        <v>856.2</v>
      </c>
    </row>
    <row r="11" spans="1:5">
      <c r="A11" s="4" t="s">
        <v>40</v>
      </c>
      <c r="B11" s="8" t="n">
        <v>107.2</v>
      </c>
      <c r="C11" s="8" t="n">
        <v>112.1</v>
      </c>
      <c r="D11" s="8" t="n">
        <v>5.4</v>
      </c>
      <c r="E11" s="8" t="n">
        <v>49.6</v>
      </c>
    </row>
    <row r="12" spans="1:5">
      <c r="A12" s="4" t="s">
        <v>41</v>
      </c>
      <c r="B12" s="5" t="n">
        <v>0</v>
      </c>
      <c r="C12" s="8" t="n">
        <v>-0.4</v>
      </c>
      <c r="D12" s="8" t="n">
        <v>0.3</v>
      </c>
      <c r="E12" s="8" t="n">
        <v>-0.7</v>
      </c>
    </row>
    <row r="13" spans="1:5">
      <c r="A13" s="4" t="s">
        <v>42</v>
      </c>
      <c r="B13" s="8" t="n">
        <v>-15.5</v>
      </c>
      <c r="C13" s="8" t="n">
        <v>-0.7</v>
      </c>
      <c r="D13" s="8" t="n">
        <v>-15.6</v>
      </c>
      <c r="E13" s="8" t="n">
        <v>-1.3</v>
      </c>
    </row>
    <row r="14" spans="1:5">
      <c r="A14" s="4" t="s">
        <v>43</v>
      </c>
      <c r="B14" s="8" t="n">
        <v>91.7</v>
      </c>
      <c r="C14" s="5" t="n">
        <v>111</v>
      </c>
      <c r="D14" s="8" t="n">
        <v>-9.9</v>
      </c>
      <c r="E14" s="8" t="n">
        <v>47.6</v>
      </c>
    </row>
    <row r="15" spans="1:5">
      <c r="A15" s="4" t="s">
        <v>44</v>
      </c>
      <c r="B15" s="8" t="n">
        <v>34.6</v>
      </c>
      <c r="C15" s="8" t="n">
        <v>43.1</v>
      </c>
      <c r="D15" s="8" t="n">
        <v>-3.3</v>
      </c>
      <c r="E15" s="8" t="n">
        <v>19.2</v>
      </c>
    </row>
    <row r="16" spans="1:5">
      <c r="A16" s="4" t="s">
        <v>45</v>
      </c>
      <c r="B16" s="8" t="n">
        <v>57.1</v>
      </c>
      <c r="C16" s="8" t="n">
        <v>67.90000000000001</v>
      </c>
      <c r="D16" s="8" t="n">
        <v>-6.6</v>
      </c>
      <c r="E16" s="8" t="n">
        <v>28.4</v>
      </c>
    </row>
    <row r="17" spans="1:5">
      <c r="A17" s="4" t="s">
        <v>46</v>
      </c>
      <c r="B17" s="5" t="n">
        <v>0</v>
      </c>
      <c r="C17" s="5" t="n">
        <v>0</v>
      </c>
      <c r="D17" s="5" t="n">
        <v>0</v>
      </c>
      <c r="E17" s="8" t="n">
        <v>-0.1</v>
      </c>
    </row>
    <row r="18" spans="1:5">
      <c r="A18" s="4" t="s">
        <v>47</v>
      </c>
      <c r="B18" s="7" t="n">
        <v>57.1</v>
      </c>
      <c r="C18" s="7" t="n">
        <v>67.90000000000001</v>
      </c>
      <c r="D18" s="7" t="n">
        <v>-6.6</v>
      </c>
      <c r="E18" s="7" t="n">
        <v>28.3</v>
      </c>
    </row>
    <row r="19" spans="1:5">
      <c r="A19" s="3" t="s">
        <v>48</v>
      </c>
    </row>
    <row r="20" spans="1:5">
      <c r="A20" s="4" t="s">
        <v>49</v>
      </c>
      <c r="B20" s="9" t="n">
        <v>1.63</v>
      </c>
      <c r="C20" s="9" t="n">
        <v>1.96</v>
      </c>
      <c r="D20" s="9" t="n">
        <v>-0.19</v>
      </c>
      <c r="E20" s="9" t="n">
        <v>0.82</v>
      </c>
    </row>
    <row r="21" spans="1:5">
      <c r="A21" s="4" t="s">
        <v>50</v>
      </c>
      <c r="B21" s="5" t="n">
        <v>0</v>
      </c>
      <c r="C21" s="5" t="n">
        <v>0</v>
      </c>
      <c r="D21" s="5" t="n">
        <v>0</v>
      </c>
      <c r="E21" s="5" t="n">
        <v>0</v>
      </c>
    </row>
    <row r="22" spans="1:5">
      <c r="A22" s="4" t="s">
        <v>51</v>
      </c>
      <c r="B22" s="10" t="n">
        <v>1.63</v>
      </c>
      <c r="C22" s="10" t="n">
        <v>1.96</v>
      </c>
      <c r="D22" s="10" t="n">
        <v>-0.19</v>
      </c>
      <c r="E22" s="10" t="n">
        <v>0.82</v>
      </c>
    </row>
    <row r="23" spans="1:5">
      <c r="A23" s="3" t="s">
        <v>52</v>
      </c>
    </row>
    <row r="24" spans="1:5">
      <c r="A24" s="4" t="s">
        <v>49</v>
      </c>
      <c r="B24" s="10" t="n">
        <v>1.6</v>
      </c>
      <c r="C24" s="10" t="n">
        <v>1.92</v>
      </c>
      <c r="D24" s="10" t="n">
        <v>-0.19</v>
      </c>
      <c r="E24" s="10" t="n">
        <v>0.8100000000000001</v>
      </c>
    </row>
    <row r="25" spans="1:5">
      <c r="A25" s="4" t="s">
        <v>50</v>
      </c>
      <c r="B25" s="5" t="n">
        <v>0</v>
      </c>
      <c r="C25" s="5" t="n">
        <v>0</v>
      </c>
      <c r="D25" s="5" t="n">
        <v>0</v>
      </c>
      <c r="E25" s="10" t="n">
        <v>-0.01</v>
      </c>
    </row>
    <row r="26" spans="1:5">
      <c r="A26" s="4" t="s">
        <v>51</v>
      </c>
      <c r="B26" s="10" t="n">
        <v>1.6</v>
      </c>
      <c r="C26" s="10" t="n">
        <v>1.92</v>
      </c>
      <c r="D26" s="10" t="n">
        <v>-0.19</v>
      </c>
      <c r="E26" s="10" t="n">
        <v>0.8</v>
      </c>
    </row>
    <row r="27" spans="1:5">
      <c r="A27" s="4" t="s">
        <v>53</v>
      </c>
      <c r="B27" s="9" t="n">
        <v>0.15</v>
      </c>
      <c r="C27" s="9" t="n">
        <v>0.15</v>
      </c>
      <c r="D27" s="7" t="n">
        <v>0.3</v>
      </c>
      <c r="E27" s="9"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30</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30</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30</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30</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30</v>
      </c>
    </row>
    <row r="3" spans="1:2">
      <c r="A3" s="3" t="s">
        <v>147</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30</v>
      </c>
    </row>
    <row r="3" spans="1:2">
      <c r="A3" s="3" t="s">
        <v>15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30</v>
      </c>
    </row>
    <row r="3" spans="1:2">
      <c r="A3" s="3" t="s">
        <v>156</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30</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30</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30</v>
      </c>
    </row>
    <row r="3" spans="1:2">
      <c r="A3" s="3" t="s">
        <v>170</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4</v>
      </c>
      <c r="B1" s="2" t="s">
        <v>29</v>
      </c>
      <c r="D1" s="2" t="s">
        <v>1</v>
      </c>
    </row>
    <row r="2" spans="1:5">
      <c r="B2" s="2" t="s">
        <v>30</v>
      </c>
      <c r="C2" s="2" t="s">
        <v>31</v>
      </c>
      <c r="D2" s="2" t="s">
        <v>30</v>
      </c>
      <c r="E2" s="2" t="s">
        <v>31</v>
      </c>
    </row>
    <row r="3" spans="1:5">
      <c r="A3" s="3" t="s">
        <v>55</v>
      </c>
    </row>
    <row r="4" spans="1:5">
      <c r="A4" s="4" t="s">
        <v>47</v>
      </c>
      <c r="B4" s="7" t="n">
        <v>57.1</v>
      </c>
      <c r="C4" s="7" t="n">
        <v>67.90000000000001</v>
      </c>
      <c r="D4" s="7" t="n">
        <v>-6.6</v>
      </c>
      <c r="E4" s="7" t="n">
        <v>28.3</v>
      </c>
    </row>
    <row r="5" spans="1:5">
      <c r="A5" s="3" t="s">
        <v>56</v>
      </c>
    </row>
    <row r="6" spans="1:5">
      <c r="A6" s="4" t="s">
        <v>57</v>
      </c>
      <c r="B6" s="8" t="n">
        <v>0.1</v>
      </c>
      <c r="C6" s="8" t="n">
        <v>-5.1</v>
      </c>
      <c r="D6" s="8" t="n">
        <v>3.8</v>
      </c>
      <c r="E6" s="5" t="n">
        <v>-7</v>
      </c>
    </row>
    <row r="7" spans="1:5">
      <c r="A7" s="4" t="s">
        <v>58</v>
      </c>
      <c r="B7" s="5" t="n">
        <v>9</v>
      </c>
      <c r="C7" s="8" t="n">
        <v>0.7</v>
      </c>
      <c r="D7" s="8" t="n">
        <v>9.5</v>
      </c>
      <c r="E7" s="8" t="n">
        <v>1.4</v>
      </c>
    </row>
    <row r="8" spans="1:5">
      <c r="A8" s="4" t="s">
        <v>59</v>
      </c>
      <c r="B8" s="8" t="n">
        <v>9.1</v>
      </c>
      <c r="C8" s="8" t="n">
        <v>-4.4</v>
      </c>
      <c r="D8" s="8" t="n">
        <v>13.3</v>
      </c>
      <c r="E8" s="8" t="n">
        <v>-5.6</v>
      </c>
    </row>
    <row r="9" spans="1:5">
      <c r="A9" s="4" t="s">
        <v>60</v>
      </c>
      <c r="B9" s="7" t="n">
        <v>66.2</v>
      </c>
      <c r="C9" s="7" t="n">
        <v>63.5</v>
      </c>
      <c r="D9" s="7" t="n">
        <v>6.7</v>
      </c>
      <c r="E9" s="7" t="n">
        <v>2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0</v>
      </c>
    </row>
    <row r="3" spans="1:2">
      <c r="A3" s="3" t="s">
        <v>17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30</v>
      </c>
    </row>
    <row r="3" spans="1:2">
      <c r="A3" s="3" t="s">
        <v>176</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30</v>
      </c>
    </row>
    <row r="3" spans="1:2">
      <c r="A3" s="3" t="s">
        <v>17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30</v>
      </c>
    </row>
    <row r="3" spans="1:2">
      <c r="A3" s="3" t="s">
        <v>191</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8"/>
    <col customWidth="1" max="8" min="8" width="4"/>
    <col customWidth="1" max="9" min="9" width="21"/>
    <col customWidth="1" max="10" min="10" width="4"/>
    <col customWidth="1" max="11" min="11" width="20"/>
    <col customWidth="1" max="12" min="12" width="20"/>
  </cols>
  <sheetData>
    <row r="1" spans="1:12">
      <c r="A1" s="1" t="s">
        <v>240</v>
      </c>
      <c r="C1" s="2" t="s">
        <v>29</v>
      </c>
      <c r="G1" s="2" t="s">
        <v>1</v>
      </c>
    </row>
    <row r="2" spans="1:12">
      <c r="C2" s="2" t="s">
        <v>241</v>
      </c>
      <c r="E2" s="2" t="s">
        <v>242</v>
      </c>
      <c r="G2" s="2" t="s">
        <v>243</v>
      </c>
      <c r="I2" s="2" t="s">
        <v>242</v>
      </c>
      <c r="K2" s="2" t="s">
        <v>244</v>
      </c>
      <c r="L2" s="2" t="s">
        <v>245</v>
      </c>
    </row>
    <row r="3" spans="1:12">
      <c r="A3" s="3" t="s">
        <v>246</v>
      </c>
    </row>
    <row r="4" spans="1:12">
      <c r="A4" s="4" t="s">
        <v>247</v>
      </c>
      <c r="G4" s="5" t="n">
        <v>3</v>
      </c>
    </row>
    <row r="5" spans="1:12">
      <c r="A5" s="4" t="s">
        <v>33</v>
      </c>
      <c r="C5" s="7" t="n">
        <v>598.3</v>
      </c>
      <c r="E5" s="7" t="n">
        <v>623.1</v>
      </c>
      <c r="G5" s="7" t="n">
        <v>787.5</v>
      </c>
      <c r="I5" s="7" t="n">
        <v>905.8</v>
      </c>
    </row>
    <row r="6" spans="1:12">
      <c r="A6" s="4" t="s">
        <v>248</v>
      </c>
      <c r="C6" s="8" t="n">
        <v>4.3</v>
      </c>
      <c r="E6" s="8" t="n">
        <v>4.8</v>
      </c>
      <c r="G6" s="8" t="n">
        <v>6.2</v>
      </c>
      <c r="I6" s="8" t="n">
        <v>7.7</v>
      </c>
    </row>
    <row r="7" spans="1:12">
      <c r="A7" s="4" t="s">
        <v>37</v>
      </c>
      <c r="C7" s="8" t="n">
        <v>15.9</v>
      </c>
      <c r="D7" s="4" t="s">
        <v>249</v>
      </c>
      <c r="E7" s="8" t="n">
        <v>15.5</v>
      </c>
      <c r="F7" s="4" t="s">
        <v>250</v>
      </c>
      <c r="G7" s="8" t="n">
        <v>31.3</v>
      </c>
      <c r="H7" s="4" t="s">
        <v>249</v>
      </c>
      <c r="I7" s="8" t="n">
        <v>30.8</v>
      </c>
      <c r="J7" s="4" t="s">
        <v>249</v>
      </c>
    </row>
    <row r="8" spans="1:12">
      <c r="A8" s="4" t="s">
        <v>38</v>
      </c>
      <c r="C8" s="5" t="n">
        <v>0</v>
      </c>
      <c r="E8" s="5" t="n">
        <v>0</v>
      </c>
      <c r="G8" s="8" t="n">
        <v>6.7</v>
      </c>
      <c r="I8" s="5" t="n">
        <v>0</v>
      </c>
    </row>
    <row r="9" spans="1:12">
      <c r="A9" s="4" t="s">
        <v>251</v>
      </c>
      <c r="C9" s="8" t="n">
        <v>107.2</v>
      </c>
      <c r="E9" s="8" t="n">
        <v>112.1</v>
      </c>
      <c r="G9" s="8" t="n">
        <v>5.4</v>
      </c>
      <c r="I9" s="8" t="n">
        <v>49.6</v>
      </c>
    </row>
    <row r="10" spans="1:12">
      <c r="A10" s="4" t="s">
        <v>252</v>
      </c>
      <c r="C10" s="8" t="n">
        <v>1908.3</v>
      </c>
      <c r="E10" s="8" t="n">
        <v>1907.1</v>
      </c>
      <c r="G10" s="8" t="n">
        <v>1908.3</v>
      </c>
      <c r="I10" s="8" t="n">
        <v>1907.1</v>
      </c>
    </row>
    <row r="11" spans="1:12">
      <c r="A11" s="4" t="s">
        <v>73</v>
      </c>
      <c r="C11" s="8" t="n">
        <v>119.1</v>
      </c>
      <c r="E11" s="8" t="n">
        <v>116.2</v>
      </c>
      <c r="G11" s="8" t="n">
        <v>119.1</v>
      </c>
      <c r="I11" s="8" t="n">
        <v>116.2</v>
      </c>
      <c r="K11" s="7" t="n">
        <v>118.9</v>
      </c>
      <c r="L11" s="7" t="n">
        <v>116.2</v>
      </c>
    </row>
    <row r="12" spans="1:12">
      <c r="A12" s="4" t="s">
        <v>253</v>
      </c>
      <c r="C12" s="8" t="n">
        <v>43.6</v>
      </c>
      <c r="D12" s="4" t="s">
        <v>254</v>
      </c>
      <c r="E12" s="8" t="n">
        <v>23.1</v>
      </c>
      <c r="F12" s="4" t="s">
        <v>255</v>
      </c>
      <c r="G12" s="8" t="n">
        <v>88.90000000000001</v>
      </c>
      <c r="I12" s="8" t="n">
        <v>62.9</v>
      </c>
    </row>
    <row r="13" spans="1:12">
      <c r="A13" s="4" t="s">
        <v>256</v>
      </c>
      <c r="B13" s="4" t="s">
        <v>254</v>
      </c>
      <c r="C13" s="8" t="n">
        <v>768.7</v>
      </c>
      <c r="E13" s="8" t="n">
        <v>681.2</v>
      </c>
      <c r="G13" s="7" t="n">
        <v>768.7</v>
      </c>
      <c r="I13" s="8" t="n">
        <v>681.2</v>
      </c>
    </row>
    <row r="14" spans="1:12">
      <c r="A14" s="4" t="s">
        <v>257</v>
      </c>
    </row>
    <row r="15" spans="1:12">
      <c r="A15" s="3" t="s">
        <v>246</v>
      </c>
    </row>
    <row r="16" spans="1:12">
      <c r="A16" s="4" t="s">
        <v>258</v>
      </c>
      <c r="G16" s="5" t="n">
        <v>3</v>
      </c>
    </row>
    <row r="17" spans="1:12">
      <c r="A17" s="4" t="s">
        <v>33</v>
      </c>
      <c r="G17" s="7" t="n">
        <v>478.6</v>
      </c>
      <c r="I17" s="8" t="n">
        <v>570.3</v>
      </c>
    </row>
    <row r="18" spans="1:12">
      <c r="A18" s="4" t="s">
        <v>248</v>
      </c>
      <c r="G18" s="8" t="n">
        <v>2.7</v>
      </c>
      <c r="I18" s="8" t="n">
        <v>3.2</v>
      </c>
    </row>
    <row r="19" spans="1:12">
      <c r="A19" s="4" t="s">
        <v>252</v>
      </c>
      <c r="C19" s="8" t="n">
        <v>544.2</v>
      </c>
      <c r="E19" s="8" t="n">
        <v>552.1</v>
      </c>
      <c r="G19" s="8" t="n">
        <v>544.2</v>
      </c>
      <c r="I19" s="8" t="n">
        <v>552.1</v>
      </c>
    </row>
    <row r="20" spans="1:12">
      <c r="A20" s="4" t="s">
        <v>73</v>
      </c>
      <c r="C20" s="8" t="n">
        <v>40.9</v>
      </c>
      <c r="E20" s="8" t="n">
        <v>40.9</v>
      </c>
      <c r="G20" s="8" t="n">
        <v>40.9</v>
      </c>
      <c r="I20" s="8" t="n">
        <v>40.9</v>
      </c>
    </row>
    <row r="21" spans="1:12">
      <c r="A21" s="4" t="s">
        <v>253</v>
      </c>
      <c r="G21" s="8" t="n">
        <v>27.7</v>
      </c>
      <c r="I21" s="8" t="n">
        <v>37.3</v>
      </c>
    </row>
    <row r="22" spans="1:12">
      <c r="A22" s="4" t="s">
        <v>256</v>
      </c>
      <c r="B22" s="4" t="s">
        <v>254</v>
      </c>
      <c r="C22" s="8" t="n">
        <v>145.1</v>
      </c>
      <c r="E22" s="8" t="n">
        <v>142.4</v>
      </c>
      <c r="G22" s="7" t="n">
        <v>145.1</v>
      </c>
      <c r="I22" s="8" t="n">
        <v>142.4</v>
      </c>
    </row>
    <row r="23" spans="1:12">
      <c r="A23" s="4" t="s">
        <v>259</v>
      </c>
    </row>
    <row r="24" spans="1:12">
      <c r="A24" s="3" t="s">
        <v>246</v>
      </c>
    </row>
    <row r="25" spans="1:12">
      <c r="A25" s="4" t="s">
        <v>258</v>
      </c>
      <c r="G25" s="5" t="n">
        <v>2</v>
      </c>
    </row>
    <row r="26" spans="1:12">
      <c r="A26" s="4" t="s">
        <v>33</v>
      </c>
      <c r="G26" s="7" t="n">
        <v>115.9</v>
      </c>
      <c r="I26" s="8" t="n">
        <v>126.3</v>
      </c>
    </row>
    <row r="27" spans="1:12">
      <c r="A27" s="4" t="s">
        <v>248</v>
      </c>
      <c r="G27" s="5" t="n">
        <v>1</v>
      </c>
      <c r="I27" s="8" t="n">
        <v>0.5</v>
      </c>
    </row>
    <row r="28" spans="1:12">
      <c r="A28" s="4" t="s">
        <v>252</v>
      </c>
      <c r="C28" s="8" t="n">
        <v>183.4</v>
      </c>
      <c r="E28" s="8" t="n">
        <v>164.5</v>
      </c>
      <c r="G28" s="8" t="n">
        <v>183.4</v>
      </c>
      <c r="I28" s="8" t="n">
        <v>164.5</v>
      </c>
    </row>
    <row r="29" spans="1:12">
      <c r="A29" s="4" t="s">
        <v>73</v>
      </c>
      <c r="C29" s="8" t="n">
        <v>68.2</v>
      </c>
      <c r="E29" s="8" t="n">
        <v>65.40000000000001</v>
      </c>
      <c r="G29" s="8" t="n">
        <v>68.2</v>
      </c>
      <c r="I29" s="8" t="n">
        <v>65.40000000000001</v>
      </c>
    </row>
    <row r="30" spans="1:12">
      <c r="A30" s="4" t="s">
        <v>253</v>
      </c>
      <c r="G30" s="8" t="n">
        <v>7.5</v>
      </c>
      <c r="I30" s="5" t="n">
        <v>5</v>
      </c>
    </row>
    <row r="31" spans="1:12">
      <c r="A31" s="4" t="s">
        <v>256</v>
      </c>
      <c r="B31" s="4" t="s">
        <v>254</v>
      </c>
      <c r="C31" s="5" t="n">
        <v>97</v>
      </c>
      <c r="E31" s="5" t="n">
        <v>83</v>
      </c>
      <c r="G31" s="5" t="n">
        <v>97</v>
      </c>
      <c r="I31" s="5" t="n">
        <v>83</v>
      </c>
    </row>
    <row r="32" spans="1:12">
      <c r="A32" s="4" t="s">
        <v>260</v>
      </c>
    </row>
    <row r="33" spans="1:12">
      <c r="A33" s="3" t="s">
        <v>246</v>
      </c>
    </row>
    <row r="34" spans="1:12">
      <c r="A34" s="4" t="s">
        <v>33</v>
      </c>
      <c r="B34" s="4" t="s">
        <v>261</v>
      </c>
      <c r="G34" s="5" t="n">
        <v>0</v>
      </c>
      <c r="I34" s="5" t="n">
        <v>0</v>
      </c>
    </row>
    <row r="35" spans="1:12">
      <c r="A35" s="4" t="s">
        <v>248</v>
      </c>
      <c r="B35" s="4" t="s">
        <v>261</v>
      </c>
      <c r="G35" s="5" t="n">
        <v>0</v>
      </c>
      <c r="I35" s="5" t="n">
        <v>0</v>
      </c>
    </row>
    <row r="36" spans="1:12">
      <c r="A36" s="4" t="s">
        <v>252</v>
      </c>
      <c r="B36" s="4" t="s">
        <v>261</v>
      </c>
      <c r="C36" s="8" t="n">
        <v>906.9</v>
      </c>
      <c r="E36" s="8" t="n">
        <v>918.5</v>
      </c>
      <c r="G36" s="8" t="n">
        <v>906.9</v>
      </c>
      <c r="I36" s="8" t="n">
        <v>918.5</v>
      </c>
    </row>
    <row r="37" spans="1:12">
      <c r="A37" s="4" t="s">
        <v>73</v>
      </c>
      <c r="B37" s="4" t="s">
        <v>261</v>
      </c>
      <c r="C37" s="5" t="n">
        <v>0</v>
      </c>
      <c r="E37" s="5" t="n">
        <v>0</v>
      </c>
      <c r="G37" s="5" t="n">
        <v>0</v>
      </c>
      <c r="I37" s="5" t="n">
        <v>0</v>
      </c>
    </row>
    <row r="38" spans="1:12">
      <c r="A38" s="4" t="s">
        <v>253</v>
      </c>
      <c r="B38" s="4" t="s">
        <v>261</v>
      </c>
      <c r="G38" s="8" t="n">
        <v>48.7</v>
      </c>
      <c r="I38" s="8" t="n">
        <v>14.6</v>
      </c>
    </row>
    <row r="39" spans="1:12">
      <c r="A39" s="4" t="s">
        <v>256</v>
      </c>
      <c r="B39" s="4" t="s">
        <v>262</v>
      </c>
      <c r="C39" s="8" t="n">
        <v>456.2</v>
      </c>
      <c r="E39" s="8" t="n">
        <v>389.5</v>
      </c>
      <c r="G39" s="8" t="n">
        <v>456.2</v>
      </c>
      <c r="I39" s="8" t="n">
        <v>389.5</v>
      </c>
    </row>
    <row r="40" spans="1:12">
      <c r="A40" s="4" t="s">
        <v>263</v>
      </c>
    </row>
    <row r="41" spans="1:12">
      <c r="A41" s="3" t="s">
        <v>246</v>
      </c>
    </row>
    <row r="42" spans="1:12">
      <c r="A42" s="4" t="s">
        <v>33</v>
      </c>
      <c r="G42" s="8" t="n">
        <v>594.5</v>
      </c>
      <c r="I42" s="8" t="n">
        <v>696.6</v>
      </c>
    </row>
    <row r="43" spans="1:12">
      <c r="A43" s="4" t="s">
        <v>248</v>
      </c>
      <c r="G43" s="8" t="n">
        <v>3.7</v>
      </c>
      <c r="I43" s="8" t="n">
        <v>3.7</v>
      </c>
    </row>
    <row r="44" spans="1:12">
      <c r="A44" s="4" t="s">
        <v>252</v>
      </c>
      <c r="C44" s="8" t="n">
        <v>1634.5</v>
      </c>
      <c r="E44" s="8" t="n">
        <v>1635.1</v>
      </c>
      <c r="G44" s="8" t="n">
        <v>1634.5</v>
      </c>
      <c r="I44" s="8" t="n">
        <v>1635.1</v>
      </c>
    </row>
    <row r="45" spans="1:12">
      <c r="A45" s="4" t="s">
        <v>73</v>
      </c>
      <c r="C45" s="8" t="n">
        <v>109.1</v>
      </c>
      <c r="E45" s="8" t="n">
        <v>106.3</v>
      </c>
      <c r="G45" s="8" t="n">
        <v>109.1</v>
      </c>
      <c r="I45" s="8" t="n">
        <v>106.3</v>
      </c>
    </row>
    <row r="46" spans="1:12">
      <c r="A46" s="4" t="s">
        <v>253</v>
      </c>
      <c r="G46" s="8" t="n">
        <v>83.90000000000001</v>
      </c>
      <c r="I46" s="8" t="n">
        <v>56.9</v>
      </c>
    </row>
    <row r="47" spans="1:12">
      <c r="A47" s="4" t="s">
        <v>256</v>
      </c>
      <c r="B47" s="4" t="s">
        <v>254</v>
      </c>
      <c r="C47" s="8" t="n">
        <v>698.3</v>
      </c>
      <c r="E47" s="8" t="n">
        <v>614.9</v>
      </c>
      <c r="G47" s="7" t="n">
        <v>698.3</v>
      </c>
      <c r="I47" s="8" t="n">
        <v>614.9</v>
      </c>
    </row>
    <row r="48" spans="1:12">
      <c r="A48" s="4" t="s">
        <v>264</v>
      </c>
    </row>
    <row r="49" spans="1:12">
      <c r="A49" s="3" t="s">
        <v>246</v>
      </c>
    </row>
    <row r="50" spans="1:12">
      <c r="A50" s="4" t="s">
        <v>258</v>
      </c>
      <c r="G50" s="5" t="n">
        <v>3</v>
      </c>
    </row>
    <row r="51" spans="1:12">
      <c r="A51" s="4" t="s">
        <v>33</v>
      </c>
      <c r="G51" s="11" t="n">
        <v>193</v>
      </c>
      <c r="I51" s="8" t="n">
        <v>209.2</v>
      </c>
    </row>
    <row r="52" spans="1:12">
      <c r="A52" s="4" t="s">
        <v>248</v>
      </c>
      <c r="G52" s="8" t="n">
        <v>2.5</v>
      </c>
      <c r="I52" s="5" t="n">
        <v>4</v>
      </c>
    </row>
    <row r="53" spans="1:12">
      <c r="A53" s="4" t="s">
        <v>252</v>
      </c>
      <c r="C53" s="8" t="n">
        <v>273.8</v>
      </c>
      <c r="E53" s="5" t="n">
        <v>272</v>
      </c>
      <c r="G53" s="8" t="n">
        <v>273.8</v>
      </c>
      <c r="I53" s="5" t="n">
        <v>272</v>
      </c>
    </row>
    <row r="54" spans="1:12">
      <c r="A54" s="4" t="s">
        <v>73</v>
      </c>
      <c r="C54" s="5" t="n">
        <v>10</v>
      </c>
      <c r="E54" s="8" t="n">
        <v>9.9</v>
      </c>
      <c r="G54" s="5" t="n">
        <v>10</v>
      </c>
      <c r="I54" s="8" t="n">
        <v>9.9</v>
      </c>
    </row>
    <row r="55" spans="1:12">
      <c r="A55" s="4" t="s">
        <v>253</v>
      </c>
      <c r="G55" s="5" t="n">
        <v>5</v>
      </c>
      <c r="I55" s="5" t="n">
        <v>6</v>
      </c>
    </row>
    <row r="56" spans="1:12">
      <c r="A56" s="4" t="s">
        <v>256</v>
      </c>
      <c r="B56" s="4" t="s">
        <v>254</v>
      </c>
      <c r="C56" s="8" t="n">
        <v>70.40000000000001</v>
      </c>
      <c r="E56" s="8" t="n">
        <v>66.3</v>
      </c>
      <c r="G56" s="8" t="n">
        <v>70.40000000000001</v>
      </c>
      <c r="I56" s="8" t="n">
        <v>66.3</v>
      </c>
    </row>
    <row r="57" spans="1:12">
      <c r="A57" s="4" t="s">
        <v>265</v>
      </c>
    </row>
    <row r="58" spans="1:12">
      <c r="A58" s="3" t="s">
        <v>246</v>
      </c>
    </row>
    <row r="59" spans="1:12">
      <c r="A59" s="4" t="s">
        <v>33</v>
      </c>
      <c r="C59" s="8" t="n">
        <v>411.8</v>
      </c>
      <c r="E59" s="8" t="n">
        <v>432.5</v>
      </c>
    </row>
    <row r="60" spans="1:12">
      <c r="A60" s="4" t="s">
        <v>248</v>
      </c>
      <c r="C60" s="8" t="n">
        <v>2.2</v>
      </c>
      <c r="E60" s="8" t="n">
        <v>1.9</v>
      </c>
    </row>
    <row r="61" spans="1:12">
      <c r="A61" s="4" t="s">
        <v>37</v>
      </c>
      <c r="C61" s="8" t="n">
        <v>5.2</v>
      </c>
      <c r="D61" s="4" t="s">
        <v>249</v>
      </c>
      <c r="E61" s="8" t="n">
        <v>5.7</v>
      </c>
      <c r="F61" s="4" t="s">
        <v>250</v>
      </c>
      <c r="G61" s="8" t="n">
        <v>10.4</v>
      </c>
      <c r="H61" s="4" t="s">
        <v>249</v>
      </c>
      <c r="I61" s="8" t="n">
        <v>11.3</v>
      </c>
      <c r="J61" s="4" t="s">
        <v>249</v>
      </c>
    </row>
    <row r="62" spans="1:12">
      <c r="A62" s="4" t="s">
        <v>38</v>
      </c>
      <c r="G62" s="5" t="n">
        <v>0</v>
      </c>
    </row>
    <row r="63" spans="1:12">
      <c r="A63" s="4" t="s">
        <v>251</v>
      </c>
      <c r="C63" s="8" t="n">
        <v>115.1</v>
      </c>
      <c r="E63" s="8" t="n">
        <v>121.1</v>
      </c>
      <c r="G63" s="8" t="n">
        <v>56.2</v>
      </c>
      <c r="I63" s="8" t="n">
        <v>84.90000000000001</v>
      </c>
    </row>
    <row r="64" spans="1:12">
      <c r="A64" s="4" t="s">
        <v>253</v>
      </c>
      <c r="C64" s="8" t="n">
        <v>17.8</v>
      </c>
      <c r="D64" s="4" t="s">
        <v>254</v>
      </c>
      <c r="E64" s="8" t="n">
        <v>11.4</v>
      </c>
      <c r="F64" s="4" t="s">
        <v>255</v>
      </c>
    </row>
    <row r="65" spans="1:12">
      <c r="A65" s="4" t="s">
        <v>266</v>
      </c>
    </row>
    <row r="66" spans="1:12">
      <c r="A66" s="3" t="s">
        <v>246</v>
      </c>
    </row>
    <row r="67" spans="1:12">
      <c r="A67" s="4" t="s">
        <v>33</v>
      </c>
      <c r="C67" s="8" t="n">
        <v>70.90000000000001</v>
      </c>
      <c r="E67" s="8" t="n">
        <v>71.09999999999999</v>
      </c>
    </row>
    <row r="68" spans="1:12">
      <c r="A68" s="4" t="s">
        <v>248</v>
      </c>
      <c r="C68" s="8" t="n">
        <v>1.1</v>
      </c>
      <c r="E68" s="8" t="n">
        <v>0.6</v>
      </c>
    </row>
    <row r="69" spans="1:12">
      <c r="A69" s="4" t="s">
        <v>37</v>
      </c>
      <c r="C69" s="8" t="n">
        <v>2.1</v>
      </c>
      <c r="D69" s="4" t="s">
        <v>249</v>
      </c>
      <c r="E69" s="8" t="n">
        <v>2.1</v>
      </c>
      <c r="F69" s="4" t="s">
        <v>250</v>
      </c>
      <c r="G69" s="8" t="n">
        <v>4.3</v>
      </c>
      <c r="H69" s="4" t="s">
        <v>249</v>
      </c>
      <c r="I69" s="8" t="n">
        <v>4.1</v>
      </c>
      <c r="J69" s="4" t="s">
        <v>249</v>
      </c>
    </row>
    <row r="70" spans="1:12">
      <c r="A70" s="4" t="s">
        <v>38</v>
      </c>
      <c r="G70" s="5" t="n">
        <v>0</v>
      </c>
    </row>
    <row r="71" spans="1:12">
      <c r="A71" s="4" t="s">
        <v>251</v>
      </c>
      <c r="C71" s="8" t="n">
        <v>3.8</v>
      </c>
      <c r="E71" s="8" t="n">
        <v>8.699999999999999</v>
      </c>
      <c r="G71" s="8" t="n">
        <v>-8.699999999999999</v>
      </c>
      <c r="I71" s="8" t="n">
        <v>4.3</v>
      </c>
    </row>
    <row r="72" spans="1:12">
      <c r="A72" s="4" t="s">
        <v>253</v>
      </c>
      <c r="C72" s="5" t="n">
        <v>5</v>
      </c>
      <c r="D72" s="4" t="s">
        <v>254</v>
      </c>
      <c r="E72" s="8" t="n">
        <v>2.4</v>
      </c>
      <c r="F72" s="4" t="s">
        <v>255</v>
      </c>
    </row>
    <row r="73" spans="1:12">
      <c r="A73" s="4" t="s">
        <v>267</v>
      </c>
    </row>
    <row r="74" spans="1:12">
      <c r="A74" s="3" t="s">
        <v>246</v>
      </c>
    </row>
    <row r="75" spans="1:12">
      <c r="A75" s="4" t="s">
        <v>33</v>
      </c>
      <c r="B75" s="4" t="s">
        <v>250</v>
      </c>
      <c r="C75" s="5" t="n">
        <v>0</v>
      </c>
      <c r="D75" s="4" t="s">
        <v>255</v>
      </c>
      <c r="E75" s="5" t="n">
        <v>0</v>
      </c>
    </row>
    <row r="76" spans="1:12">
      <c r="A76" s="4" t="s">
        <v>248</v>
      </c>
      <c r="B76" s="4" t="s">
        <v>250</v>
      </c>
      <c r="C76" s="5" t="n">
        <v>0</v>
      </c>
      <c r="D76" s="4" t="s">
        <v>255</v>
      </c>
      <c r="E76" s="5" t="n">
        <v>0</v>
      </c>
    </row>
    <row r="77" spans="1:12">
      <c r="A77" s="4" t="s">
        <v>37</v>
      </c>
      <c r="B77" s="4" t="s">
        <v>268</v>
      </c>
      <c r="C77" s="8" t="n">
        <v>6.9</v>
      </c>
      <c r="D77" s="4" t="s">
        <v>255</v>
      </c>
      <c r="E77" s="8" t="n">
        <v>5.7</v>
      </c>
      <c r="G77" s="8" t="n">
        <v>13.2</v>
      </c>
      <c r="H77" s="4" t="s">
        <v>255</v>
      </c>
      <c r="I77" s="8" t="n">
        <v>11.4</v>
      </c>
      <c r="J77" s="4" t="s">
        <v>255</v>
      </c>
    </row>
    <row r="78" spans="1:12">
      <c r="A78" s="4" t="s">
        <v>38</v>
      </c>
      <c r="B78" s="4" t="s">
        <v>261</v>
      </c>
      <c r="G78" s="8" t="n">
        <v>6.7</v>
      </c>
    </row>
    <row r="79" spans="1:12">
      <c r="A79" s="4" t="s">
        <v>251</v>
      </c>
      <c r="B79" s="4" t="s">
        <v>250</v>
      </c>
      <c r="C79" s="8" t="n">
        <v>-26.4</v>
      </c>
      <c r="D79" s="4" t="s">
        <v>255</v>
      </c>
      <c r="E79" s="8" t="n">
        <v>-34.4</v>
      </c>
      <c r="G79" s="5" t="n">
        <v>-54</v>
      </c>
      <c r="H79" s="4" t="s">
        <v>255</v>
      </c>
      <c r="I79" s="8" t="n">
        <v>-60.5</v>
      </c>
      <c r="J79" s="4" t="s">
        <v>255</v>
      </c>
    </row>
    <row r="80" spans="1:12">
      <c r="A80" s="4" t="s">
        <v>253</v>
      </c>
      <c r="B80" s="4" t="s">
        <v>261</v>
      </c>
      <c r="C80" s="8" t="n">
        <v>17.9</v>
      </c>
      <c r="D80" s="4" t="s">
        <v>254</v>
      </c>
      <c r="E80" s="8" t="n">
        <v>6.1</v>
      </c>
    </row>
    <row r="81" spans="1:12">
      <c r="A81" s="4" t="s">
        <v>269</v>
      </c>
    </row>
    <row r="82" spans="1:12">
      <c r="A82" s="3" t="s">
        <v>246</v>
      </c>
    </row>
    <row r="83" spans="1:12">
      <c r="A83" s="4" t="s">
        <v>33</v>
      </c>
      <c r="C83" s="8" t="n">
        <v>482.7</v>
      </c>
      <c r="E83" s="8" t="n">
        <v>503.6</v>
      </c>
    </row>
    <row r="84" spans="1:12">
      <c r="A84" s="4" t="s">
        <v>248</v>
      </c>
      <c r="C84" s="8" t="n">
        <v>3.3</v>
      </c>
      <c r="E84" s="8" t="n">
        <v>2.5</v>
      </c>
    </row>
    <row r="85" spans="1:12">
      <c r="A85" s="4" t="s">
        <v>37</v>
      </c>
      <c r="C85" s="8" t="n">
        <v>14.2</v>
      </c>
      <c r="D85" s="4" t="s">
        <v>249</v>
      </c>
      <c r="E85" s="8" t="n">
        <v>13.5</v>
      </c>
      <c r="F85" s="4" t="s">
        <v>250</v>
      </c>
      <c r="G85" s="8" t="n">
        <v>27.9</v>
      </c>
      <c r="H85" s="4" t="s">
        <v>249</v>
      </c>
      <c r="I85" s="8" t="n">
        <v>26.8</v>
      </c>
      <c r="J85" s="4" t="s">
        <v>249</v>
      </c>
    </row>
    <row r="86" spans="1:12">
      <c r="A86" s="4" t="s">
        <v>38</v>
      </c>
      <c r="G86" s="8" t="n">
        <v>6.7</v>
      </c>
    </row>
    <row r="87" spans="1:12">
      <c r="A87" s="4" t="s">
        <v>251</v>
      </c>
      <c r="C87" s="8" t="n">
        <v>92.5</v>
      </c>
      <c r="E87" s="8" t="n">
        <v>95.40000000000001</v>
      </c>
      <c r="G87" s="8" t="n">
        <v>-6.5</v>
      </c>
      <c r="I87" s="8" t="n">
        <v>28.7</v>
      </c>
    </row>
    <row r="88" spans="1:12">
      <c r="A88" s="4" t="s">
        <v>253</v>
      </c>
      <c r="C88" s="8" t="n">
        <v>40.7</v>
      </c>
      <c r="D88" s="4" t="s">
        <v>254</v>
      </c>
      <c r="E88" s="8" t="n">
        <v>19.9</v>
      </c>
      <c r="F88" s="4" t="s">
        <v>255</v>
      </c>
    </row>
    <row r="89" spans="1:12">
      <c r="A89" s="4" t="s">
        <v>270</v>
      </c>
    </row>
    <row r="90" spans="1:12">
      <c r="A90" s="3" t="s">
        <v>246</v>
      </c>
    </row>
    <row r="91" spans="1:12">
      <c r="A91" s="4" t="s">
        <v>33</v>
      </c>
      <c r="C91" s="8" t="n">
        <v>115.6</v>
      </c>
      <c r="E91" s="8" t="n">
        <v>119.5</v>
      </c>
    </row>
    <row r="92" spans="1:12">
      <c r="A92" s="4" t="s">
        <v>248</v>
      </c>
      <c r="C92" s="5" t="n">
        <v>1</v>
      </c>
      <c r="E92" s="8" t="n">
        <v>2.3</v>
      </c>
    </row>
    <row r="93" spans="1:12">
      <c r="A93" s="4" t="s">
        <v>37</v>
      </c>
      <c r="C93" s="8" t="n">
        <v>1.7</v>
      </c>
      <c r="D93" s="4" t="s">
        <v>249</v>
      </c>
      <c r="E93" s="5" t="n">
        <v>2</v>
      </c>
      <c r="F93" s="4" t="s">
        <v>250</v>
      </c>
      <c r="G93" s="8" t="n">
        <v>3.4</v>
      </c>
      <c r="H93" s="4" t="s">
        <v>249</v>
      </c>
      <c r="I93" s="5" t="n">
        <v>4</v>
      </c>
      <c r="J93" s="4" t="s">
        <v>249</v>
      </c>
    </row>
    <row r="94" spans="1:12">
      <c r="A94" s="4" t="s">
        <v>38</v>
      </c>
      <c r="G94" s="5" t="n">
        <v>0</v>
      </c>
    </row>
    <row r="95" spans="1:12">
      <c r="A95" s="4" t="s">
        <v>251</v>
      </c>
      <c r="C95" s="8" t="n">
        <v>14.7</v>
      </c>
      <c r="E95" s="8" t="n">
        <v>16.7</v>
      </c>
      <c r="G95" s="8" t="n">
        <v>11.9</v>
      </c>
      <c r="I95" s="8" t="n">
        <v>20.9</v>
      </c>
    </row>
    <row r="96" spans="1:12">
      <c r="A96" s="4" t="s">
        <v>253</v>
      </c>
      <c r="C96" s="8" t="n">
        <v>2.9</v>
      </c>
      <c r="D96" s="4" t="s">
        <v>254</v>
      </c>
      <c r="E96" s="8" t="n">
        <v>3.2</v>
      </c>
      <c r="F96" s="4" t="s">
        <v>255</v>
      </c>
    </row>
    <row r="97" spans="1:12">
      <c r="A97" s="4" t="s">
        <v>271</v>
      </c>
      <c r="C97" s="8" t="n">
        <v>1.7</v>
      </c>
      <c r="E97" s="5" t="n">
        <v>2</v>
      </c>
      <c r="G97" s="5" t="n">
        <v>3</v>
      </c>
      <c r="I97" s="8" t="n">
        <v>3.3</v>
      </c>
    </row>
    <row r="98" spans="1:12">
      <c r="A98" s="4" t="s">
        <v>272</v>
      </c>
      <c r="C98" s="8" t="n">
        <v>33.4</v>
      </c>
      <c r="E98" s="8" t="n">
        <v>33.3</v>
      </c>
      <c r="G98" s="8" t="n">
        <v>33.4</v>
      </c>
      <c r="I98" s="8" t="n">
        <v>33.3</v>
      </c>
    </row>
    <row r="99" spans="1:12">
      <c r="A99" s="4" t="s">
        <v>273</v>
      </c>
    </row>
    <row r="100" spans="1:12">
      <c r="A100" s="3" t="s">
        <v>246</v>
      </c>
    </row>
    <row r="101" spans="1:12">
      <c r="A101" s="4" t="s">
        <v>274</v>
      </c>
      <c r="C101" s="7" t="n">
        <v>-15.4</v>
      </c>
      <c r="E101" s="11" t="n">
        <v>0</v>
      </c>
      <c r="G101" s="7" t="n">
        <v>-15.4</v>
      </c>
      <c r="I101" s="11" t="n">
        <v>0</v>
      </c>
    </row>
    <row r="102" spans="1:12"/>
    <row r="103" spans="1:12">
      <c r="A103" s="4" t="s">
        <v>249</v>
      </c>
      <c r="B103" s="4" t="s">
        <v>275</v>
      </c>
    </row>
    <row r="104" spans="1:12">
      <c r="A104" s="4" t="s">
        <v>250</v>
      </c>
      <c r="B104" s="4" t="s">
        <v>276</v>
      </c>
    </row>
    <row r="105" spans="1:12">
      <c r="A105" s="4" t="s">
        <v>254</v>
      </c>
      <c r="B105" s="4" t="s">
        <v>277</v>
      </c>
    </row>
    <row r="106" spans="1:12">
      <c r="A106" s="4" t="s">
        <v>255</v>
      </c>
      <c r="B106" s="4" t="s">
        <v>278</v>
      </c>
    </row>
  </sheetData>
  <mergeCells count="12">
    <mergeCell ref="A1:B2"/>
    <mergeCell ref="C1:F1"/>
    <mergeCell ref="G1:J1"/>
    <mergeCell ref="C2:D2"/>
    <mergeCell ref="E2:F2"/>
    <mergeCell ref="G2:H2"/>
    <mergeCell ref="I2:J2"/>
    <mergeCell ref="A102:K102"/>
    <mergeCell ref="B103:K103"/>
    <mergeCell ref="B104:K104"/>
    <mergeCell ref="B105:K105"/>
    <mergeCell ref="B106:K10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4"/>
    <col customWidth="1" max="3" min="3" width="13"/>
    <col customWidth="1" max="4" min="4" width="14"/>
  </cols>
  <sheetData>
    <row r="1" spans="1:4">
      <c r="A1" s="1" t="s">
        <v>279</v>
      </c>
      <c r="B1" s="2" t="s">
        <v>30</v>
      </c>
      <c r="C1" s="2" t="s">
        <v>62</v>
      </c>
      <c r="D1" s="2" t="s">
        <v>31</v>
      </c>
    </row>
    <row r="2" spans="1:4">
      <c r="A2" s="3" t="s">
        <v>280</v>
      </c>
    </row>
    <row r="3" spans="1:4">
      <c r="A3" s="4" t="s">
        <v>281</v>
      </c>
      <c r="B3" s="7" t="n">
        <v>11.3</v>
      </c>
      <c r="C3" s="7" t="n">
        <v>6.2</v>
      </c>
      <c r="D3" s="7" t="n">
        <v>7.3</v>
      </c>
    </row>
    <row r="4" spans="1:4">
      <c r="A4" s="4" t="s">
        <v>282</v>
      </c>
    </row>
    <row r="5" spans="1:4">
      <c r="A5" s="3" t="s">
        <v>280</v>
      </c>
    </row>
    <row r="6" spans="1:4">
      <c r="A6" s="4" t="s">
        <v>283</v>
      </c>
      <c r="B6" s="7" t="n">
        <v>11.3</v>
      </c>
      <c r="C6" s="7" t="n">
        <v>6.2</v>
      </c>
      <c r="D6" s="7" t="n">
        <v>7.3</v>
      </c>
    </row>
    <row r="7" spans="1:4">
      <c r="A7" s="4" t="s">
        <v>284</v>
      </c>
      <c r="B7" s="4" t="s">
        <v>285</v>
      </c>
      <c r="C7" s="4" t="s">
        <v>286</v>
      </c>
      <c r="D7" s="4" t="s">
        <v>286</v>
      </c>
    </row>
    <row r="8" spans="1:4">
      <c r="A8" s="4" t="s">
        <v>287</v>
      </c>
    </row>
    <row r="9" spans="1:4">
      <c r="A9" s="3" t="s">
        <v>280</v>
      </c>
    </row>
    <row r="10" spans="1:4">
      <c r="A10" s="4" t="s">
        <v>288</v>
      </c>
      <c r="B10" s="11" t="n">
        <v>0</v>
      </c>
      <c r="C10" s="11" t="n">
        <v>0</v>
      </c>
      <c r="D10" s="11" t="n">
        <v>0</v>
      </c>
    </row>
    <row r="11" spans="1:4">
      <c r="A11" s="4" t="s">
        <v>289</v>
      </c>
      <c r="B11" s="4" t="s">
        <v>290</v>
      </c>
      <c r="C11" s="4" t="s">
        <v>290</v>
      </c>
      <c r="D11" s="4" t="s">
        <v>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4"/>
  </cols>
  <sheetData>
    <row r="1" spans="1:4">
      <c r="A1" s="1" t="s">
        <v>291</v>
      </c>
      <c r="B1" s="2" t="s">
        <v>1</v>
      </c>
    </row>
    <row r="2" spans="1:4">
      <c r="B2" s="2" t="s">
        <v>30</v>
      </c>
      <c r="C2" s="2" t="s">
        <v>62</v>
      </c>
      <c r="D2" s="2" t="s">
        <v>31</v>
      </c>
    </row>
    <row r="3" spans="1:4">
      <c r="A3" s="3" t="s">
        <v>292</v>
      </c>
    </row>
    <row r="4" spans="1:4">
      <c r="A4" s="4" t="s">
        <v>293</v>
      </c>
      <c r="B4" s="11" t="n">
        <v>5300000</v>
      </c>
    </row>
    <row r="5" spans="1:4">
      <c r="A5" s="4" t="s">
        <v>155</v>
      </c>
      <c r="B5" s="5" t="n">
        <v>11300000</v>
      </c>
      <c r="C5" s="11" t="n">
        <v>6200000</v>
      </c>
      <c r="D5" s="11" t="n">
        <v>7300000</v>
      </c>
    </row>
    <row r="6" spans="1:4">
      <c r="A6" s="4" t="s">
        <v>294</v>
      </c>
    </row>
    <row r="7" spans="1:4">
      <c r="A7" s="3" t="s">
        <v>292</v>
      </c>
    </row>
    <row r="8" spans="1:4">
      <c r="A8" s="4" t="s">
        <v>295</v>
      </c>
      <c r="B8" s="5" t="n">
        <v>375000000</v>
      </c>
    </row>
    <row r="9" spans="1:4">
      <c r="A9" s="4" t="s">
        <v>296</v>
      </c>
      <c r="B9" s="11" t="n">
        <v>275000000</v>
      </c>
    </row>
    <row r="10" spans="1:4">
      <c r="A10" s="4" t="s">
        <v>297</v>
      </c>
      <c r="B10" s="4" t="s">
        <v>298</v>
      </c>
    </row>
    <row r="11" spans="1:4">
      <c r="A11" s="4" t="s">
        <v>299</v>
      </c>
      <c r="B11" s="4" t="s">
        <v>300</v>
      </c>
    </row>
    <row r="12" spans="1:4">
      <c r="A12" s="4" t="s">
        <v>301</v>
      </c>
      <c r="B12" s="11" t="n">
        <v>150000000</v>
      </c>
    </row>
    <row r="13" spans="1:4">
      <c r="A13" s="4" t="s">
        <v>293</v>
      </c>
      <c r="B13" s="11" t="n">
        <v>400000</v>
      </c>
    </row>
    <row r="14" spans="1:4">
      <c r="A14" s="4" t="s">
        <v>302</v>
      </c>
    </row>
    <row r="15" spans="1:4">
      <c r="A15" s="3" t="s">
        <v>292</v>
      </c>
    </row>
    <row r="16" spans="1:4">
      <c r="A16" s="4" t="s">
        <v>299</v>
      </c>
      <c r="B16" s="4" t="s">
        <v>300</v>
      </c>
    </row>
    <row r="17" spans="1:4">
      <c r="A17" s="4" t="s">
        <v>303</v>
      </c>
    </row>
    <row r="18" spans="1:4">
      <c r="A18" s="3" t="s">
        <v>292</v>
      </c>
    </row>
    <row r="19" spans="1:4">
      <c r="A19" s="4" t="s">
        <v>299</v>
      </c>
      <c r="B19" s="4" t="s">
        <v>304</v>
      </c>
    </row>
    <row r="20" spans="1:4">
      <c r="A20" s="4" t="s">
        <v>305</v>
      </c>
    </row>
    <row r="21" spans="1:4">
      <c r="A21" s="3" t="s">
        <v>292</v>
      </c>
    </row>
    <row r="22" spans="1:4">
      <c r="A22" s="4" t="s">
        <v>306</v>
      </c>
      <c r="B22" s="4" t="s">
        <v>307</v>
      </c>
    </row>
    <row r="23" spans="1:4">
      <c r="A23" s="4" t="s">
        <v>308</v>
      </c>
    </row>
    <row r="24" spans="1:4">
      <c r="A24" s="3" t="s">
        <v>292</v>
      </c>
    </row>
    <row r="25" spans="1:4">
      <c r="A25" s="4" t="s">
        <v>306</v>
      </c>
      <c r="B25" s="4" t="s">
        <v>309</v>
      </c>
    </row>
    <row r="26" spans="1:4">
      <c r="A26" s="4" t="s">
        <v>310</v>
      </c>
    </row>
    <row r="27" spans="1:4">
      <c r="A27" s="3" t="s">
        <v>292</v>
      </c>
    </row>
    <row r="28" spans="1:4">
      <c r="A28" s="4" t="s">
        <v>306</v>
      </c>
      <c r="B28" s="4" t="s">
        <v>311</v>
      </c>
    </row>
    <row r="29" spans="1:4">
      <c r="A29" s="4" t="s">
        <v>312</v>
      </c>
    </row>
    <row r="30" spans="1:4">
      <c r="A30" s="3" t="s">
        <v>292</v>
      </c>
    </row>
    <row r="31" spans="1:4">
      <c r="A31" s="4" t="s">
        <v>306</v>
      </c>
      <c r="B31" s="4" t="s">
        <v>311</v>
      </c>
    </row>
    <row r="32" spans="1:4">
      <c r="A32" s="4" t="s">
        <v>313</v>
      </c>
    </row>
    <row r="33" spans="1:4">
      <c r="A33" s="3" t="s">
        <v>292</v>
      </c>
    </row>
    <row r="34" spans="1:4">
      <c r="A34" s="4" t="s">
        <v>306</v>
      </c>
      <c r="B34" s="4" t="s">
        <v>314</v>
      </c>
    </row>
    <row r="35" spans="1:4">
      <c r="A35" s="4" t="s">
        <v>315</v>
      </c>
    </row>
    <row r="36" spans="1:4">
      <c r="A36" s="3" t="s">
        <v>292</v>
      </c>
    </row>
    <row r="37" spans="1:4">
      <c r="A37" s="4" t="s">
        <v>306</v>
      </c>
      <c r="B37" s="4" t="s">
        <v>316</v>
      </c>
    </row>
    <row r="38" spans="1:4">
      <c r="A38" s="4" t="s">
        <v>317</v>
      </c>
    </row>
    <row r="39" spans="1:4">
      <c r="A39" s="3" t="s">
        <v>292</v>
      </c>
    </row>
    <row r="40" spans="1:4">
      <c r="A40" s="4" t="s">
        <v>306</v>
      </c>
      <c r="B40" s="4" t="s">
        <v>318</v>
      </c>
    </row>
    <row r="41" spans="1:4">
      <c r="A41" s="4" t="s">
        <v>319</v>
      </c>
    </row>
    <row r="42" spans="1:4">
      <c r="A42" s="3" t="s">
        <v>292</v>
      </c>
    </row>
    <row r="43" spans="1:4">
      <c r="A43" s="4" t="s">
        <v>295</v>
      </c>
      <c r="B43" s="11" t="n">
        <v>425000000</v>
      </c>
    </row>
    <row r="44" spans="1:4">
      <c r="A44" s="4" t="s">
        <v>296</v>
      </c>
      <c r="B44" s="5" t="n">
        <v>75000000</v>
      </c>
    </row>
    <row r="45" spans="1:4">
      <c r="A45" s="4" t="s">
        <v>320</v>
      </c>
    </row>
    <row r="46" spans="1:4">
      <c r="A46" s="3" t="s">
        <v>292</v>
      </c>
    </row>
    <row r="47" spans="1:4">
      <c r="A47" s="4" t="s">
        <v>295</v>
      </c>
      <c r="B47" s="5" t="n">
        <v>25000000</v>
      </c>
    </row>
    <row r="48" spans="1:4">
      <c r="A48" s="4" t="s">
        <v>293</v>
      </c>
      <c r="B48" s="5" t="n">
        <v>4900000</v>
      </c>
    </row>
    <row r="49" spans="1:4">
      <c r="A49" s="4" t="s">
        <v>283</v>
      </c>
      <c r="B49" s="5" t="n">
        <v>0</v>
      </c>
      <c r="C49" s="5" t="n">
        <v>0</v>
      </c>
      <c r="D49" s="5" t="n">
        <v>0</v>
      </c>
    </row>
    <row r="50" spans="1:4">
      <c r="A50" s="4" t="s">
        <v>321</v>
      </c>
      <c r="B50" s="11" t="n">
        <v>20100000</v>
      </c>
    </row>
    <row r="51" spans="1:4">
      <c r="A51" s="4" t="s">
        <v>322</v>
      </c>
      <c r="B51" s="4" t="s">
        <v>323</v>
      </c>
    </row>
    <row r="52" spans="1:4">
      <c r="A52" s="4" t="s">
        <v>324</v>
      </c>
    </row>
    <row r="53" spans="1:4">
      <c r="A53" s="3" t="s">
        <v>292</v>
      </c>
    </row>
    <row r="54" spans="1:4">
      <c r="A54" s="4" t="s">
        <v>295</v>
      </c>
      <c r="B54" s="11" t="n">
        <v>30900000</v>
      </c>
    </row>
    <row r="55" spans="1:4">
      <c r="A55" s="4" t="s">
        <v>322</v>
      </c>
      <c r="B55" s="4" t="s">
        <v>325</v>
      </c>
    </row>
    <row r="56" spans="1:4">
      <c r="A56" s="4" t="s">
        <v>155</v>
      </c>
      <c r="B56" s="11" t="n">
        <v>11300000</v>
      </c>
      <c r="C56" s="11" t="n">
        <v>6200000</v>
      </c>
      <c r="D56" s="11" t="n">
        <v>7300000</v>
      </c>
    </row>
    <row r="57" spans="1:4">
      <c r="A57" s="4" t="s">
        <v>326</v>
      </c>
      <c r="B57" s="4" t="s">
        <v>285</v>
      </c>
      <c r="C57" s="4" t="s">
        <v>286</v>
      </c>
      <c r="D57" s="4" t="s">
        <v>286</v>
      </c>
    </row>
    <row r="58" spans="1:4">
      <c r="A58" s="4" t="s">
        <v>327</v>
      </c>
      <c r="B58" s="11" t="n">
        <v>19600000</v>
      </c>
    </row>
    <row r="59" spans="1:4">
      <c r="A59" s="4" t="s">
        <v>328</v>
      </c>
    </row>
    <row r="60" spans="1:4">
      <c r="A60" s="3" t="s">
        <v>292</v>
      </c>
    </row>
    <row r="61" spans="1:4">
      <c r="A61" s="4" t="s">
        <v>295</v>
      </c>
      <c r="B61" s="5" t="n">
        <v>50000000</v>
      </c>
    </row>
    <row r="62" spans="1:4">
      <c r="A62" s="4" t="s">
        <v>329</v>
      </c>
    </row>
    <row r="63" spans="1:4">
      <c r="A63" s="3" t="s">
        <v>292</v>
      </c>
    </row>
    <row r="64" spans="1:4">
      <c r="A64" s="4" t="s">
        <v>295</v>
      </c>
      <c r="B64" s="11" t="n">
        <v>1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29</v>
      </c>
      <c r="D1" s="2" t="s">
        <v>1</v>
      </c>
    </row>
    <row r="2" spans="1:5">
      <c r="B2" s="2" t="s">
        <v>30</v>
      </c>
      <c r="C2" s="2" t="s">
        <v>31</v>
      </c>
      <c r="D2" s="2" t="s">
        <v>30</v>
      </c>
      <c r="E2" s="2" t="s">
        <v>31</v>
      </c>
    </row>
    <row r="3" spans="1:5">
      <c r="A3" s="3" t="s">
        <v>331</v>
      </c>
    </row>
    <row r="4" spans="1:5">
      <c r="A4" s="4" t="s">
        <v>332</v>
      </c>
      <c r="B4" s="11" t="n">
        <v>57</v>
      </c>
      <c r="C4" s="7" t="n">
        <v>67.8</v>
      </c>
      <c r="D4" s="7" t="n">
        <v>-6.6</v>
      </c>
      <c r="E4" s="7" t="n">
        <v>28.3</v>
      </c>
    </row>
    <row r="5" spans="1:5">
      <c r="A5" s="4" t="s">
        <v>333</v>
      </c>
      <c r="B5" s="5" t="n">
        <v>0</v>
      </c>
      <c r="C5" s="5" t="n">
        <v>0</v>
      </c>
      <c r="D5" s="5" t="n">
        <v>0</v>
      </c>
      <c r="E5" s="8" t="n">
        <v>-0.1</v>
      </c>
    </row>
    <row r="6" spans="1:5">
      <c r="A6" s="4" t="s">
        <v>334</v>
      </c>
      <c r="B6" s="11" t="n">
        <v>57</v>
      </c>
      <c r="C6" s="7" t="n">
        <v>67.8</v>
      </c>
      <c r="D6" s="7" t="n">
        <v>-6.6</v>
      </c>
      <c r="E6" s="7" t="n">
        <v>28.2</v>
      </c>
    </row>
    <row r="7" spans="1:5">
      <c r="A7" s="4" t="s">
        <v>335</v>
      </c>
      <c r="B7" s="5" t="n">
        <v>35</v>
      </c>
      <c r="C7" s="8" t="n">
        <v>34.5</v>
      </c>
      <c r="D7" s="8" t="n">
        <v>35.1</v>
      </c>
      <c r="E7" s="8" t="n">
        <v>34.5</v>
      </c>
    </row>
    <row r="8" spans="1:5">
      <c r="A8" s="4" t="s">
        <v>336</v>
      </c>
      <c r="B8" s="8" t="n">
        <v>0.6</v>
      </c>
      <c r="C8" s="8" t="n">
        <v>0.7</v>
      </c>
      <c r="D8" s="5" t="n">
        <v>0</v>
      </c>
      <c r="E8" s="8" t="n">
        <v>0.7</v>
      </c>
    </row>
    <row r="9" spans="1:5">
      <c r="A9" s="4" t="s">
        <v>337</v>
      </c>
      <c r="B9" s="8" t="n">
        <v>35.6</v>
      </c>
      <c r="C9" s="8" t="n">
        <v>35.2</v>
      </c>
      <c r="D9" s="8" t="n">
        <v>35.1</v>
      </c>
      <c r="E9" s="8" t="n">
        <v>35.2</v>
      </c>
    </row>
    <row r="10" spans="1:5">
      <c r="A10" s="3" t="s">
        <v>338</v>
      </c>
    </row>
    <row r="11" spans="1:5">
      <c r="A11" s="4" t="s">
        <v>49</v>
      </c>
      <c r="B11" s="9" t="n">
        <v>1.63</v>
      </c>
      <c r="C11" s="9" t="n">
        <v>1.96</v>
      </c>
      <c r="D11" s="9" t="n">
        <v>-0.19</v>
      </c>
      <c r="E11" s="9" t="n">
        <v>0.82</v>
      </c>
    </row>
    <row r="12" spans="1:5">
      <c r="A12" s="4" t="s">
        <v>50</v>
      </c>
      <c r="B12" s="5" t="n">
        <v>0</v>
      </c>
      <c r="C12" s="5" t="n">
        <v>0</v>
      </c>
      <c r="D12" s="5" t="n">
        <v>0</v>
      </c>
      <c r="E12" s="5" t="n">
        <v>0</v>
      </c>
    </row>
    <row r="13" spans="1:5">
      <c r="A13" s="4" t="s">
        <v>51</v>
      </c>
      <c r="B13" s="10" t="n">
        <v>1.63</v>
      </c>
      <c r="C13" s="10" t="n">
        <v>1.96</v>
      </c>
      <c r="D13" s="10" t="n">
        <v>-0.19</v>
      </c>
      <c r="E13" s="10" t="n">
        <v>0.82</v>
      </c>
    </row>
    <row r="14" spans="1:5">
      <c r="A14" s="3" t="s">
        <v>339</v>
      </c>
    </row>
    <row r="15" spans="1:5">
      <c r="A15" s="4" t="s">
        <v>49</v>
      </c>
      <c r="B15" s="10" t="n">
        <v>1.6</v>
      </c>
      <c r="C15" s="10" t="n">
        <v>1.92</v>
      </c>
      <c r="D15" s="10" t="n">
        <v>-0.19</v>
      </c>
      <c r="E15" s="10" t="n">
        <v>0.8100000000000001</v>
      </c>
    </row>
    <row r="16" spans="1:5">
      <c r="A16" s="4" t="s">
        <v>50</v>
      </c>
      <c r="B16" s="5" t="n">
        <v>0</v>
      </c>
      <c r="C16" s="5" t="n">
        <v>0</v>
      </c>
      <c r="D16" s="5" t="n">
        <v>0</v>
      </c>
      <c r="E16" s="10" t="n">
        <v>-0.01</v>
      </c>
    </row>
    <row r="17" spans="1:5">
      <c r="A17" s="4" t="s">
        <v>51</v>
      </c>
      <c r="B17" s="9" t="n">
        <v>1.6</v>
      </c>
      <c r="C17" s="9" t="n">
        <v>1.92</v>
      </c>
      <c r="D17" s="9" t="n">
        <v>-0.19</v>
      </c>
      <c r="E17" s="9" t="n">
        <v>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30</v>
      </c>
      <c r="C1" s="2" t="s">
        <v>31</v>
      </c>
    </row>
    <row r="2" spans="1:3">
      <c r="A2" s="3" t="s">
        <v>341</v>
      </c>
    </row>
    <row r="3" spans="1:3">
      <c r="A3" s="4" t="s">
        <v>342</v>
      </c>
      <c r="B3" s="8" t="n">
        <v>3.2</v>
      </c>
      <c r="C3" s="8" t="n">
        <v>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9</v>
      </c>
      <c r="D1" s="2" t="s">
        <v>1</v>
      </c>
    </row>
    <row r="2" spans="1:5">
      <c r="B2" s="2" t="s">
        <v>30</v>
      </c>
      <c r="C2" s="2" t="s">
        <v>31</v>
      </c>
      <c r="D2" s="2" t="s">
        <v>30</v>
      </c>
      <c r="E2" s="2" t="s">
        <v>31</v>
      </c>
    </row>
    <row r="3" spans="1:5">
      <c r="A3" s="3" t="s">
        <v>161</v>
      </c>
    </row>
    <row r="4" spans="1:5">
      <c r="A4" s="4" t="s">
        <v>344</v>
      </c>
      <c r="B4" s="7" t="n">
        <v>0.1</v>
      </c>
      <c r="C4" s="7" t="n">
        <v>0.1</v>
      </c>
      <c r="E4" s="7" t="n">
        <v>0.1</v>
      </c>
    </row>
    <row r="5" spans="1:5">
      <c r="A5" s="4" t="s">
        <v>345</v>
      </c>
      <c r="D5" s="8" t="n">
        <v>0.4</v>
      </c>
    </row>
    <row r="6" spans="1:5">
      <c r="A6" s="4" t="s">
        <v>346</v>
      </c>
      <c r="B6" s="7" t="n">
        <v>25.3</v>
      </c>
      <c r="D6" s="7" t="n">
        <v>2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s>
  <sheetData>
    <row r="1" spans="1:4">
      <c r="A1" s="1" t="s">
        <v>61</v>
      </c>
      <c r="B1" s="2" t="s">
        <v>30</v>
      </c>
      <c r="C1" s="2" t="s">
        <v>62</v>
      </c>
      <c r="D1" s="2" t="s">
        <v>31</v>
      </c>
    </row>
    <row r="2" spans="1:4">
      <c r="A2" s="3" t="s">
        <v>63</v>
      </c>
    </row>
    <row r="3" spans="1:4">
      <c r="A3" s="4" t="s">
        <v>64</v>
      </c>
      <c r="B3" s="7" t="n">
        <v>387.8</v>
      </c>
      <c r="C3" s="7" t="n">
        <v>444.1</v>
      </c>
      <c r="D3" s="7" t="n">
        <v>442.9</v>
      </c>
    </row>
    <row r="4" spans="1:4">
      <c r="A4" s="4" t="s">
        <v>65</v>
      </c>
      <c r="B4" s="8" t="n">
        <v>262.4</v>
      </c>
      <c r="C4" s="8" t="n">
        <v>199.2</v>
      </c>
      <c r="D4" s="8" t="n">
        <v>281.6</v>
      </c>
    </row>
    <row r="5" spans="1:4">
      <c r="A5" s="4" t="s">
        <v>66</v>
      </c>
      <c r="B5" s="8" t="n">
        <v>355.7</v>
      </c>
      <c r="C5" s="8" t="n">
        <v>282.5</v>
      </c>
      <c r="D5" s="8" t="n">
        <v>348.3</v>
      </c>
    </row>
    <row r="6" spans="1:4">
      <c r="A6" s="4" t="s">
        <v>67</v>
      </c>
      <c r="B6" s="8" t="n">
        <v>69.2</v>
      </c>
      <c r="C6" s="8" t="n">
        <v>44.3</v>
      </c>
      <c r="D6" s="8" t="n">
        <v>59.8</v>
      </c>
    </row>
    <row r="7" spans="1:4">
      <c r="A7" s="4" t="s">
        <v>68</v>
      </c>
      <c r="B7" s="5" t="n">
        <v>0</v>
      </c>
      <c r="C7" s="8" t="n">
        <v>0.4</v>
      </c>
      <c r="D7" s="8" t="n">
        <v>0.4</v>
      </c>
    </row>
    <row r="8" spans="1:4">
      <c r="A8" s="4" t="s">
        <v>69</v>
      </c>
      <c r="B8" s="8" t="n">
        <v>1075.1</v>
      </c>
      <c r="C8" s="8" t="n">
        <v>970.5</v>
      </c>
      <c r="D8" s="5" t="n">
        <v>1133</v>
      </c>
    </row>
    <row r="9" spans="1:4">
      <c r="A9" s="4" t="s">
        <v>70</v>
      </c>
      <c r="B9" s="5" t="n">
        <v>514</v>
      </c>
      <c r="C9" s="8" t="n">
        <v>475.3</v>
      </c>
      <c r="D9" s="8" t="n">
        <v>446.1</v>
      </c>
    </row>
    <row r="10" spans="1:4">
      <c r="A10" s="4" t="s">
        <v>71</v>
      </c>
      <c r="B10" s="8" t="n">
        <v>46.5</v>
      </c>
      <c r="C10" s="8" t="n">
        <v>43.3</v>
      </c>
      <c r="D10" s="8" t="n">
        <v>42.7</v>
      </c>
    </row>
    <row r="11" spans="1:4">
      <c r="A11" s="4" t="s">
        <v>72</v>
      </c>
      <c r="B11" s="8" t="n">
        <v>46.5</v>
      </c>
      <c r="C11" s="8" t="n">
        <v>41.8</v>
      </c>
      <c r="D11" s="5" t="n">
        <v>43</v>
      </c>
    </row>
    <row r="12" spans="1:4">
      <c r="A12" s="4" t="s">
        <v>73</v>
      </c>
      <c r="B12" s="8" t="n">
        <v>119.1</v>
      </c>
      <c r="C12" s="8" t="n">
        <v>118.9</v>
      </c>
      <c r="D12" s="8" t="n">
        <v>116.2</v>
      </c>
    </row>
    <row r="13" spans="1:4">
      <c r="A13" s="4" t="s">
        <v>74</v>
      </c>
      <c r="B13" s="8" t="n">
        <v>47.6</v>
      </c>
      <c r="C13" s="8" t="n">
        <v>53.7</v>
      </c>
      <c r="D13" s="5" t="n">
        <v>69</v>
      </c>
    </row>
    <row r="14" spans="1:4">
      <c r="A14" s="4" t="s">
        <v>75</v>
      </c>
      <c r="B14" s="8" t="n">
        <v>59.5</v>
      </c>
      <c r="C14" s="8" t="n">
        <v>56.9</v>
      </c>
      <c r="D14" s="8" t="n">
        <v>57.5</v>
      </c>
    </row>
    <row r="15" spans="1:4">
      <c r="A15" s="4" t="s">
        <v>76</v>
      </c>
      <c r="B15" s="8" t="n">
        <v>833.2</v>
      </c>
      <c r="C15" s="8" t="n">
        <v>789.9</v>
      </c>
      <c r="D15" s="8" t="n">
        <v>774.5</v>
      </c>
    </row>
    <row r="16" spans="1:4">
      <c r="A16" s="4" t="s">
        <v>77</v>
      </c>
      <c r="B16" s="8" t="n">
        <v>1908.3</v>
      </c>
      <c r="C16" s="8" t="n">
        <v>1760.4</v>
      </c>
      <c r="D16" s="8" t="n">
        <v>1907.5</v>
      </c>
    </row>
    <row r="17" spans="1:4">
      <c r="A17" s="3" t="s">
        <v>78</v>
      </c>
    </row>
    <row r="18" spans="1:4">
      <c r="A18" s="4" t="s">
        <v>79</v>
      </c>
      <c r="B18" s="8" t="n">
        <v>11.3</v>
      </c>
      <c r="C18" s="8" t="n">
        <v>6.2</v>
      </c>
      <c r="D18" s="8" t="n">
        <v>7.3</v>
      </c>
    </row>
    <row r="19" spans="1:4">
      <c r="A19" s="4" t="s">
        <v>80</v>
      </c>
      <c r="B19" s="8" t="n">
        <v>222.1</v>
      </c>
      <c r="C19" s="8" t="n">
        <v>141.2</v>
      </c>
      <c r="D19" s="8" t="n">
        <v>216.4</v>
      </c>
    </row>
    <row r="20" spans="1:4">
      <c r="A20" s="4" t="s">
        <v>81</v>
      </c>
      <c r="B20" s="8" t="n">
        <v>46.9</v>
      </c>
      <c r="C20" s="8" t="n">
        <v>34.2</v>
      </c>
      <c r="D20" s="8" t="n">
        <v>71.40000000000001</v>
      </c>
    </row>
    <row r="21" spans="1:4">
      <c r="A21" s="4" t="s">
        <v>82</v>
      </c>
      <c r="B21" s="5" t="n">
        <v>82</v>
      </c>
      <c r="C21" s="8" t="n">
        <v>24.2</v>
      </c>
      <c r="D21" s="8" t="n">
        <v>81.90000000000001</v>
      </c>
    </row>
    <row r="22" spans="1:4">
      <c r="A22" s="4" t="s">
        <v>83</v>
      </c>
      <c r="B22" s="8" t="n">
        <v>173.7</v>
      </c>
      <c r="C22" s="5" t="n">
        <v>178</v>
      </c>
      <c r="D22" s="8" t="n">
        <v>178.3</v>
      </c>
    </row>
    <row r="23" spans="1:4">
      <c r="A23" s="4" t="s">
        <v>84</v>
      </c>
      <c r="B23" s="8" t="n">
        <v>2.5</v>
      </c>
      <c r="C23" s="8" t="n">
        <v>2.8</v>
      </c>
      <c r="D23" s="5" t="n">
        <v>4</v>
      </c>
    </row>
    <row r="24" spans="1:4">
      <c r="A24" s="4" t="s">
        <v>85</v>
      </c>
      <c r="B24" s="5" t="n">
        <v>0</v>
      </c>
      <c r="C24" s="8" t="n">
        <v>0.5</v>
      </c>
      <c r="D24" s="8" t="n">
        <v>0.1</v>
      </c>
    </row>
    <row r="25" spans="1:4">
      <c r="A25" s="4" t="s">
        <v>86</v>
      </c>
      <c r="B25" s="8" t="n">
        <v>538.5</v>
      </c>
      <c r="C25" s="8" t="n">
        <v>387.1</v>
      </c>
      <c r="D25" s="8" t="n">
        <v>559.4</v>
      </c>
    </row>
    <row r="26" spans="1:4">
      <c r="A26" s="3" t="s">
        <v>87</v>
      </c>
    </row>
    <row r="27" spans="1:4">
      <c r="A27" s="4" t="s">
        <v>88</v>
      </c>
      <c r="B27" s="8" t="n">
        <v>67.09999999999999</v>
      </c>
      <c r="C27" s="8" t="n">
        <v>65.40000000000001</v>
      </c>
      <c r="D27" s="8" t="n">
        <v>72.90000000000001</v>
      </c>
    </row>
    <row r="28" spans="1:4">
      <c r="A28" s="4" t="s">
        <v>89</v>
      </c>
      <c r="B28" s="8" t="n">
        <v>67.09999999999999</v>
      </c>
      <c r="C28" s="8" t="n">
        <v>65.40000000000001</v>
      </c>
      <c r="D28" s="8" t="n">
        <v>72.90000000000001</v>
      </c>
    </row>
    <row r="29" spans="1:4">
      <c r="A29" s="4" t="s">
        <v>90</v>
      </c>
      <c r="B29" s="5" t="n">
        <v>0</v>
      </c>
      <c r="C29" s="5" t="n">
        <v>0</v>
      </c>
      <c r="D29" s="5" t="n">
        <v>0</v>
      </c>
    </row>
    <row r="30" spans="1:4">
      <c r="A30" s="3" t="s">
        <v>91</v>
      </c>
    </row>
    <row r="31" spans="1:4">
      <c r="A31" s="4" t="s">
        <v>92</v>
      </c>
      <c r="B31" s="5" t="n">
        <v>0</v>
      </c>
      <c r="C31" s="5" t="n">
        <v>0</v>
      </c>
      <c r="D31" s="5" t="n">
        <v>0</v>
      </c>
    </row>
    <row r="32" spans="1:4">
      <c r="A32" s="4" t="s">
        <v>93</v>
      </c>
      <c r="B32" s="8" t="n">
        <v>0.4</v>
      </c>
      <c r="C32" s="8" t="n">
        <v>0.4</v>
      </c>
      <c r="D32" s="8" t="n">
        <v>0.4</v>
      </c>
    </row>
    <row r="33" spans="1:4">
      <c r="A33" s="4" t="s">
        <v>94</v>
      </c>
      <c r="B33" s="8" t="n">
        <v>612.3</v>
      </c>
      <c r="C33" s="8" t="n">
        <v>606.8</v>
      </c>
      <c r="D33" s="8" t="n">
        <v>602.1</v>
      </c>
    </row>
    <row r="34" spans="1:4">
      <c r="A34" s="4" t="s">
        <v>95</v>
      </c>
      <c r="B34" s="8" t="n">
        <v>-80.90000000000001</v>
      </c>
      <c r="C34" s="8" t="n">
        <v>-94.2</v>
      </c>
      <c r="D34" s="8" t="n">
        <v>-92.3</v>
      </c>
    </row>
    <row r="35" spans="1:4">
      <c r="A35" s="4" t="s">
        <v>96</v>
      </c>
      <c r="B35" s="8" t="n">
        <v>1074.1</v>
      </c>
      <c r="C35" s="8" t="n">
        <v>1091.2</v>
      </c>
      <c r="D35" s="8" t="n">
        <v>1077.7</v>
      </c>
    </row>
    <row r="36" spans="1:4">
      <c r="A36" s="4" t="s">
        <v>97</v>
      </c>
      <c r="B36" s="8" t="n">
        <v>-303.2</v>
      </c>
      <c r="C36" s="8" t="n">
        <v>-296.3</v>
      </c>
      <c r="D36" s="8" t="n">
        <v>-312.7</v>
      </c>
    </row>
    <row r="37" spans="1:4">
      <c r="A37" s="4" t="s">
        <v>98</v>
      </c>
      <c r="B37" s="8" t="n">
        <v>1302.7</v>
      </c>
      <c r="C37" s="8" t="n">
        <v>1307.9</v>
      </c>
      <c r="D37" s="8" t="n">
        <v>1275.2</v>
      </c>
    </row>
    <row r="38" spans="1:4">
      <c r="A38" s="4" t="s">
        <v>99</v>
      </c>
      <c r="B38" s="8" t="n">
        <v>1908.3</v>
      </c>
      <c r="C38" s="8" t="n">
        <v>1760.4</v>
      </c>
      <c r="D38" s="8" t="n">
        <v>1907.5</v>
      </c>
    </row>
    <row r="39" spans="1:4">
      <c r="A39" s="4" t="s">
        <v>25</v>
      </c>
    </row>
    <row r="40" spans="1:4">
      <c r="A40" s="3" t="s">
        <v>91</v>
      </c>
    </row>
    <row r="41" spans="1:4">
      <c r="A41" s="4" t="s">
        <v>93</v>
      </c>
      <c r="B41" s="11" t="n">
        <v>0</v>
      </c>
      <c r="C41" s="11" t="n">
        <v>0</v>
      </c>
      <c r="D41" s="11"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3"/>
  </cols>
  <sheetData>
    <row r="1" spans="1:5">
      <c r="A1" s="1" t="s">
        <v>347</v>
      </c>
      <c r="B1" s="2" t="s">
        <v>1</v>
      </c>
      <c r="D1" s="2" t="s">
        <v>348</v>
      </c>
    </row>
    <row r="2" spans="1:5">
      <c r="B2" s="2" t="s">
        <v>30</v>
      </c>
      <c r="C2" s="2" t="s">
        <v>31</v>
      </c>
      <c r="D2" s="2" t="s">
        <v>349</v>
      </c>
      <c r="E2" s="2" t="s">
        <v>62</v>
      </c>
    </row>
    <row r="3" spans="1:5">
      <c r="A3" s="3" t="s">
        <v>350</v>
      </c>
    </row>
    <row r="4" spans="1:5">
      <c r="A4" s="4" t="s">
        <v>351</v>
      </c>
      <c r="B4" s="7" t="n">
        <v>118.9</v>
      </c>
      <c r="C4" s="7" t="n">
        <v>116.2</v>
      </c>
    </row>
    <row r="5" spans="1:5">
      <c r="A5" s="4" t="s">
        <v>352</v>
      </c>
      <c r="B5" s="5" t="n">
        <v>0</v>
      </c>
      <c r="C5" s="5" t="n">
        <v>0</v>
      </c>
      <c r="D5" s="7" t="n">
        <v>2.8</v>
      </c>
    </row>
    <row r="6" spans="1:5">
      <c r="A6" s="4" t="s">
        <v>353</v>
      </c>
      <c r="B6" s="8" t="n">
        <v>0.2</v>
      </c>
      <c r="C6" s="5" t="n">
        <v>0</v>
      </c>
      <c r="D6" s="8" t="n">
        <v>-0.1</v>
      </c>
    </row>
    <row r="7" spans="1:5">
      <c r="A7" s="4" t="s">
        <v>354</v>
      </c>
      <c r="B7" s="8" t="n">
        <v>119.1</v>
      </c>
      <c r="C7" s="8" t="n">
        <v>116.2</v>
      </c>
      <c r="D7" s="7" t="n">
        <v>116.2</v>
      </c>
    </row>
    <row r="8" spans="1:5">
      <c r="A8" s="4" t="s">
        <v>355</v>
      </c>
      <c r="B8" s="7" t="n">
        <v>39.6</v>
      </c>
      <c r="C8" s="7" t="n">
        <v>39.6</v>
      </c>
      <c r="E8" s="7" t="n">
        <v>3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356</v>
      </c>
      <c r="B1" s="2" t="s">
        <v>1</v>
      </c>
      <c r="D1" s="2" t="s">
        <v>348</v>
      </c>
    </row>
    <row r="2" spans="1:5">
      <c r="B2" s="2" t="s">
        <v>30</v>
      </c>
      <c r="C2" s="2" t="s">
        <v>31</v>
      </c>
      <c r="D2" s="2" t="s">
        <v>349</v>
      </c>
      <c r="E2" s="2" t="s">
        <v>62</v>
      </c>
    </row>
    <row r="3" spans="1:5">
      <c r="A3" s="3" t="s">
        <v>357</v>
      </c>
    </row>
    <row r="4" spans="1:5">
      <c r="A4" s="4" t="s">
        <v>358</v>
      </c>
      <c r="B4" s="11" t="n">
        <v>9</v>
      </c>
      <c r="C4" s="7" t="n">
        <v>4.7</v>
      </c>
    </row>
    <row r="5" spans="1:5">
      <c r="A5" s="4" t="s">
        <v>352</v>
      </c>
      <c r="B5" s="8" t="n">
        <v>0.1</v>
      </c>
      <c r="C5" s="8" t="n">
        <v>0.2</v>
      </c>
      <c r="D5" s="11" t="n">
        <v>7</v>
      </c>
    </row>
    <row r="6" spans="1:5">
      <c r="A6" s="4" t="s">
        <v>359</v>
      </c>
      <c r="B6" s="5" t="n">
        <v>-1</v>
      </c>
      <c r="C6" s="8" t="n">
        <v>-1.2</v>
      </c>
      <c r="D6" s="8" t="n">
        <v>-2.5</v>
      </c>
    </row>
    <row r="7" spans="1:5">
      <c r="A7" s="4" t="s">
        <v>353</v>
      </c>
      <c r="B7" s="8" t="n">
        <v>0.1</v>
      </c>
      <c r="C7" s="8" t="n">
        <v>-0.2</v>
      </c>
      <c r="D7" s="8" t="n">
        <v>-0.2</v>
      </c>
    </row>
    <row r="8" spans="1:5">
      <c r="A8" s="4" t="s">
        <v>360</v>
      </c>
      <c r="B8" s="8" t="n">
        <v>8.199999999999999</v>
      </c>
      <c r="C8" s="8" t="n">
        <v>3.5</v>
      </c>
      <c r="D8" s="7" t="n">
        <v>4.7</v>
      </c>
    </row>
    <row r="9" spans="1:5">
      <c r="A9" s="4" t="s">
        <v>361</v>
      </c>
      <c r="B9" s="8" t="n">
        <v>22.9</v>
      </c>
      <c r="C9" s="8" t="n">
        <v>20.7</v>
      </c>
      <c r="E9" s="11" t="n">
        <v>22</v>
      </c>
    </row>
    <row r="10" spans="1:5">
      <c r="A10" s="4" t="s">
        <v>362</v>
      </c>
      <c r="B10" s="8" t="n">
        <v>2.1</v>
      </c>
      <c r="C10" s="8" t="n">
        <v>2.1</v>
      </c>
      <c r="E10" s="8" t="n">
        <v>2.1</v>
      </c>
    </row>
    <row r="11" spans="1:5">
      <c r="A11" s="4" t="s">
        <v>363</v>
      </c>
      <c r="B11" s="7" t="n">
        <v>10.3</v>
      </c>
      <c r="C11" s="7" t="n">
        <v>5.6</v>
      </c>
      <c r="E11" s="7" t="n">
        <v>1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7"/>
    <col customWidth="1" max="4" min="4" width="14"/>
    <col customWidth="1" max="5" min="5" width="16"/>
  </cols>
  <sheetData>
    <row r="1" spans="1:5">
      <c r="A1" s="1" t="s">
        <v>364</v>
      </c>
      <c r="B1" s="2" t="s">
        <v>29</v>
      </c>
      <c r="C1" s="2" t="s">
        <v>1</v>
      </c>
      <c r="E1" s="2" t="s">
        <v>348</v>
      </c>
    </row>
    <row r="2" spans="1:5">
      <c r="B2" s="2" t="s">
        <v>31</v>
      </c>
      <c r="C2" s="2" t="s">
        <v>30</v>
      </c>
      <c r="D2" s="2" t="s">
        <v>31</v>
      </c>
      <c r="E2" s="2" t="s">
        <v>349</v>
      </c>
    </row>
    <row r="3" spans="1:5">
      <c r="A3" s="3" t="s">
        <v>365</v>
      </c>
    </row>
    <row r="4" spans="1:5">
      <c r="A4" s="4" t="s">
        <v>366</v>
      </c>
      <c r="C4" s="7" t="n">
        <v>0.1</v>
      </c>
      <c r="D4" s="7" t="n">
        <v>0.2</v>
      </c>
      <c r="E4" s="11" t="n">
        <v>7</v>
      </c>
    </row>
    <row r="5" spans="1:5">
      <c r="A5" s="4" t="s">
        <v>359</v>
      </c>
      <c r="C5" s="11" t="n">
        <v>1</v>
      </c>
      <c r="D5" s="7" t="n">
        <v>1.2</v>
      </c>
      <c r="E5" s="7" t="n">
        <v>2.5</v>
      </c>
    </row>
    <row r="6" spans="1:5">
      <c r="A6" s="4" t="s">
        <v>367</v>
      </c>
      <c r="C6" s="4" t="s">
        <v>368</v>
      </c>
    </row>
    <row r="7" spans="1:5">
      <c r="A7" s="4" t="s">
        <v>369</v>
      </c>
    </row>
    <row r="8" spans="1:5">
      <c r="A8" s="3" t="s">
        <v>365</v>
      </c>
    </row>
    <row r="9" spans="1:5">
      <c r="A9" s="4" t="s">
        <v>366</v>
      </c>
      <c r="B9" s="7" t="n">
        <v>0.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3"/>
    <col customWidth="1" max="5" min="5" width="14"/>
  </cols>
  <sheetData>
    <row r="1" spans="1:5">
      <c r="A1" s="1" t="s">
        <v>370</v>
      </c>
      <c r="B1" s="2" t="s">
        <v>1</v>
      </c>
    </row>
    <row r="2" spans="1:5">
      <c r="B2" s="2" t="s">
        <v>30</v>
      </c>
      <c r="C2" s="2" t="s">
        <v>31</v>
      </c>
      <c r="D2" s="2" t="s">
        <v>62</v>
      </c>
      <c r="E2" s="2" t="s">
        <v>371</v>
      </c>
    </row>
    <row r="3" spans="1:5">
      <c r="A3" s="3" t="s">
        <v>372</v>
      </c>
    </row>
    <row r="4" spans="1:5">
      <c r="A4" s="4" t="s">
        <v>166</v>
      </c>
      <c r="B4" s="7" t="n">
        <v>31.6</v>
      </c>
      <c r="C4" s="7" t="n">
        <v>27.4</v>
      </c>
      <c r="D4" s="7" t="n">
        <v>28.6</v>
      </c>
    </row>
    <row r="5" spans="1:5">
      <c r="A5" s="4" t="s">
        <v>373</v>
      </c>
      <c r="B5" s="8" t="n">
        <v>2.7</v>
      </c>
      <c r="C5" s="8" t="n">
        <v>4.9</v>
      </c>
    </row>
    <row r="6" spans="1:5">
      <c r="A6" s="4" t="s">
        <v>374</v>
      </c>
    </row>
    <row r="7" spans="1:5">
      <c r="A7" s="3" t="s">
        <v>372</v>
      </c>
    </row>
    <row r="8" spans="1:5">
      <c r="A8" s="4" t="s">
        <v>375</v>
      </c>
      <c r="E8" s="4" t="s">
        <v>376</v>
      </c>
    </row>
    <row r="9" spans="1:5">
      <c r="A9" s="4" t="s">
        <v>377</v>
      </c>
      <c r="B9" s="8" t="n">
        <v>10.6</v>
      </c>
      <c r="C9" s="8" t="n">
        <v>8.1</v>
      </c>
      <c r="D9" s="8" t="n">
        <v>8.6</v>
      </c>
    </row>
    <row r="10" spans="1:5">
      <c r="A10" s="4" t="s">
        <v>257</v>
      </c>
    </row>
    <row r="11" spans="1:5">
      <c r="A11" s="3" t="s">
        <v>372</v>
      </c>
    </row>
    <row r="12" spans="1:5">
      <c r="A12" s="4" t="s">
        <v>377</v>
      </c>
      <c r="B12" s="11" t="n">
        <v>21</v>
      </c>
      <c r="C12" s="8" t="n">
        <v>19.3</v>
      </c>
      <c r="D12" s="5" t="n">
        <v>20</v>
      </c>
    </row>
    <row r="13" spans="1:5">
      <c r="A13" s="4" t="s">
        <v>378</v>
      </c>
      <c r="B13" s="4" t="s">
        <v>379</v>
      </c>
    </row>
    <row r="14" spans="1:5">
      <c r="A14" s="4" t="s">
        <v>380</v>
      </c>
    </row>
    <row r="15" spans="1:5">
      <c r="A15" s="3" t="s">
        <v>372</v>
      </c>
    </row>
    <row r="16" spans="1:5">
      <c r="A16" s="4" t="s">
        <v>166</v>
      </c>
      <c r="B16" s="7" t="n">
        <v>0.1</v>
      </c>
      <c r="C16" s="7" t="n">
        <v>0.1</v>
      </c>
      <c r="D16" s="7"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29</v>
      </c>
      <c r="D1" s="2" t="s">
        <v>1</v>
      </c>
    </row>
    <row r="2" spans="1:5">
      <c r="B2" s="2" t="s">
        <v>30</v>
      </c>
      <c r="C2" s="2" t="s">
        <v>31</v>
      </c>
      <c r="D2" s="2" t="s">
        <v>30</v>
      </c>
      <c r="E2" s="2" t="s">
        <v>31</v>
      </c>
    </row>
    <row r="3" spans="1:5">
      <c r="A3" s="3" t="s">
        <v>382</v>
      </c>
    </row>
    <row r="4" spans="1:5">
      <c r="A4" s="4" t="s">
        <v>383</v>
      </c>
      <c r="D4" s="7" t="n">
        <v>1.2</v>
      </c>
      <c r="E4" s="7" t="n">
        <v>2.1</v>
      </c>
    </row>
    <row r="5" spans="1:5">
      <c r="A5" s="4" t="s">
        <v>384</v>
      </c>
    </row>
    <row r="6" spans="1:5">
      <c r="A6" s="3" t="s">
        <v>382</v>
      </c>
    </row>
    <row r="7" spans="1:5">
      <c r="A7" s="4" t="s">
        <v>385</v>
      </c>
      <c r="B7" s="11" t="n">
        <v>0</v>
      </c>
      <c r="C7" s="11" t="n">
        <v>0</v>
      </c>
      <c r="D7" s="5" t="n">
        <v>0</v>
      </c>
      <c r="E7" s="5" t="n">
        <v>0</v>
      </c>
    </row>
    <row r="8" spans="1:5">
      <c r="A8" s="4" t="s">
        <v>386</v>
      </c>
      <c r="B8" s="8" t="n">
        <v>0.2</v>
      </c>
      <c r="C8" s="8" t="n">
        <v>0.3</v>
      </c>
      <c r="D8" s="8" t="n">
        <v>0.5</v>
      </c>
      <c r="E8" s="8" t="n">
        <v>0.6</v>
      </c>
    </row>
    <row r="9" spans="1:5">
      <c r="A9" s="4" t="s">
        <v>387</v>
      </c>
      <c r="B9" s="5" t="n">
        <v>0</v>
      </c>
      <c r="C9" s="5" t="n">
        <v>0</v>
      </c>
      <c r="D9" s="5" t="n">
        <v>0</v>
      </c>
      <c r="E9" s="5" t="n">
        <v>0</v>
      </c>
    </row>
    <row r="10" spans="1:5">
      <c r="A10" s="4" t="s">
        <v>274</v>
      </c>
      <c r="B10" s="5" t="n">
        <v>0</v>
      </c>
      <c r="C10" s="5" t="n">
        <v>0</v>
      </c>
      <c r="D10" s="5" t="n">
        <v>0</v>
      </c>
      <c r="E10" s="5" t="n">
        <v>0</v>
      </c>
    </row>
    <row r="11" spans="1:5">
      <c r="A11" s="4" t="s">
        <v>383</v>
      </c>
      <c r="B11" s="5" t="n">
        <v>0</v>
      </c>
      <c r="C11" s="8" t="n">
        <v>0.6</v>
      </c>
      <c r="D11" s="5" t="n">
        <v>0</v>
      </c>
      <c r="E11" s="8" t="n">
        <v>1.2</v>
      </c>
    </row>
    <row r="12" spans="1:5">
      <c r="A12" s="4" t="s">
        <v>388</v>
      </c>
      <c r="B12" s="8" t="n">
        <v>0.2</v>
      </c>
      <c r="C12" s="8" t="n">
        <v>0.9</v>
      </c>
      <c r="D12" s="8" t="n">
        <v>0.5</v>
      </c>
      <c r="E12" s="8" t="n">
        <v>1.8</v>
      </c>
    </row>
    <row r="13" spans="1:5">
      <c r="A13" s="4" t="s">
        <v>273</v>
      </c>
    </row>
    <row r="14" spans="1:5">
      <c r="A14" s="3" t="s">
        <v>382</v>
      </c>
    </row>
    <row r="15" spans="1:5">
      <c r="A15" s="4" t="s">
        <v>385</v>
      </c>
      <c r="B15" s="5" t="n">
        <v>0</v>
      </c>
      <c r="C15" s="5" t="n">
        <v>0</v>
      </c>
      <c r="D15" s="5" t="n">
        <v>0</v>
      </c>
      <c r="E15" s="5" t="n">
        <v>0</v>
      </c>
    </row>
    <row r="16" spans="1:5">
      <c r="A16" s="4" t="s">
        <v>386</v>
      </c>
      <c r="B16" s="8" t="n">
        <v>0.8</v>
      </c>
      <c r="C16" s="8" t="n">
        <v>0.8</v>
      </c>
      <c r="D16" s="8" t="n">
        <v>1.5</v>
      </c>
      <c r="E16" s="8" t="n">
        <v>1.6</v>
      </c>
    </row>
    <row r="17" spans="1:5">
      <c r="A17" s="4" t="s">
        <v>387</v>
      </c>
      <c r="B17" s="8" t="n">
        <v>-1.5</v>
      </c>
      <c r="C17" s="8" t="n">
        <v>-1.6</v>
      </c>
      <c r="D17" s="5" t="n">
        <v>-3</v>
      </c>
      <c r="E17" s="8" t="n">
        <v>-3.1</v>
      </c>
    </row>
    <row r="18" spans="1:5">
      <c r="A18" s="4" t="s">
        <v>274</v>
      </c>
      <c r="B18" s="8" t="n">
        <v>15.4</v>
      </c>
      <c r="C18" s="5" t="n">
        <v>0</v>
      </c>
      <c r="D18" s="8" t="n">
        <v>15.4</v>
      </c>
      <c r="E18" s="5" t="n">
        <v>0</v>
      </c>
    </row>
    <row r="19" spans="1:5">
      <c r="A19" s="4" t="s">
        <v>383</v>
      </c>
      <c r="B19" s="8" t="n">
        <v>0.3</v>
      </c>
      <c r="C19" s="8" t="n">
        <v>0.3</v>
      </c>
      <c r="D19" s="8" t="n">
        <v>0.6</v>
      </c>
      <c r="E19" s="8" t="n">
        <v>0.5</v>
      </c>
    </row>
    <row r="20" spans="1:5">
      <c r="A20" s="4" t="s">
        <v>388</v>
      </c>
      <c r="B20" s="5" t="n">
        <v>15</v>
      </c>
      <c r="C20" s="8" t="n">
        <v>-0.5</v>
      </c>
      <c r="D20" s="8" t="n">
        <v>14.5</v>
      </c>
      <c r="E20" s="5" t="n">
        <v>-1</v>
      </c>
    </row>
    <row r="21" spans="1:5">
      <c r="A21" s="4" t="s">
        <v>389</v>
      </c>
    </row>
    <row r="22" spans="1:5">
      <c r="A22" s="3" t="s">
        <v>382</v>
      </c>
    </row>
    <row r="23" spans="1:5">
      <c r="A23" s="4" t="s">
        <v>385</v>
      </c>
      <c r="B23" s="5" t="n">
        <v>0</v>
      </c>
      <c r="C23" s="5" t="n">
        <v>0</v>
      </c>
      <c r="D23" s="5" t="n">
        <v>0</v>
      </c>
      <c r="E23" s="5" t="n">
        <v>0</v>
      </c>
    </row>
    <row r="24" spans="1:5">
      <c r="A24" s="4" t="s">
        <v>386</v>
      </c>
      <c r="B24" s="8" t="n">
        <v>0.2</v>
      </c>
      <c r="C24" s="8" t="n">
        <v>0.3</v>
      </c>
      <c r="D24" s="8" t="n">
        <v>0.5</v>
      </c>
      <c r="E24" s="8" t="n">
        <v>0.6</v>
      </c>
    </row>
    <row r="25" spans="1:5">
      <c r="A25" s="4" t="s">
        <v>387</v>
      </c>
      <c r="B25" s="8" t="n">
        <v>-0.2</v>
      </c>
      <c r="C25" s="8" t="n">
        <v>-0.2</v>
      </c>
      <c r="D25" s="8" t="n">
        <v>-0.5</v>
      </c>
      <c r="E25" s="8" t="n">
        <v>-0.5</v>
      </c>
    </row>
    <row r="26" spans="1:5">
      <c r="A26" s="4" t="s">
        <v>274</v>
      </c>
      <c r="B26" s="5" t="n">
        <v>0</v>
      </c>
      <c r="C26" s="5" t="n">
        <v>0</v>
      </c>
      <c r="D26" s="5" t="n">
        <v>0</v>
      </c>
      <c r="E26" s="5" t="n">
        <v>0</v>
      </c>
    </row>
    <row r="27" spans="1:5">
      <c r="A27" s="4" t="s">
        <v>383</v>
      </c>
      <c r="B27" s="8" t="n">
        <v>0.3</v>
      </c>
      <c r="C27" s="8" t="n">
        <v>0.2</v>
      </c>
      <c r="D27" s="8" t="n">
        <v>0.6</v>
      </c>
      <c r="E27" s="8" t="n">
        <v>0.4</v>
      </c>
    </row>
    <row r="28" spans="1:5">
      <c r="A28" s="4" t="s">
        <v>388</v>
      </c>
      <c r="B28" s="7" t="n">
        <v>0.3</v>
      </c>
      <c r="C28" s="7" t="n">
        <v>0.3</v>
      </c>
      <c r="D28" s="7" t="n">
        <v>0.6</v>
      </c>
      <c r="E28" s="7" t="n">
        <v>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9</v>
      </c>
      <c r="D1" s="2" t="s">
        <v>1</v>
      </c>
    </row>
    <row r="2" spans="1:5">
      <c r="B2" s="2" t="s">
        <v>30</v>
      </c>
      <c r="C2" s="2" t="s">
        <v>31</v>
      </c>
      <c r="D2" s="2" t="s">
        <v>30</v>
      </c>
      <c r="E2" s="2" t="s">
        <v>31</v>
      </c>
    </row>
    <row r="3" spans="1:5">
      <c r="A3" s="4" t="s">
        <v>391</v>
      </c>
    </row>
    <row r="4" spans="1:5">
      <c r="A4" s="3" t="s">
        <v>392</v>
      </c>
    </row>
    <row r="5" spans="1:5">
      <c r="A5" s="4" t="s">
        <v>393</v>
      </c>
      <c r="D5" s="11" t="n">
        <v>0</v>
      </c>
    </row>
    <row r="6" spans="1:5">
      <c r="A6" s="4" t="s">
        <v>394</v>
      </c>
      <c r="D6" s="4" t="s">
        <v>395</v>
      </c>
    </row>
    <row r="7" spans="1:5">
      <c r="A7" s="4" t="s">
        <v>396</v>
      </c>
      <c r="D7" s="4" t="s">
        <v>397</v>
      </c>
    </row>
    <row r="8" spans="1:5">
      <c r="A8" s="4" t="s">
        <v>398</v>
      </c>
      <c r="D8" s="7" t="n">
        <v>37.4</v>
      </c>
    </row>
    <row r="9" spans="1:5">
      <c r="A9" s="4" t="s">
        <v>274</v>
      </c>
      <c r="B9" s="7" t="n">
        <v>-15.4</v>
      </c>
      <c r="C9" s="11" t="n">
        <v>0</v>
      </c>
      <c r="D9" s="8" t="n">
        <v>-15.4</v>
      </c>
      <c r="E9" s="11" t="n">
        <v>0</v>
      </c>
    </row>
    <row r="10" spans="1:5">
      <c r="A10" s="4" t="s">
        <v>399</v>
      </c>
    </row>
    <row r="11" spans="1:5">
      <c r="A11" s="3" t="s">
        <v>392</v>
      </c>
    </row>
    <row r="12" spans="1:5">
      <c r="A12" s="4" t="s">
        <v>393</v>
      </c>
      <c r="D12" s="8" t="n">
        <v>0.6</v>
      </c>
    </row>
    <row r="13" spans="1:5">
      <c r="A13" s="4" t="s">
        <v>400</v>
      </c>
      <c r="B13" s="8" t="n">
        <v>1.1</v>
      </c>
      <c r="D13" s="8" t="n">
        <v>1.1</v>
      </c>
    </row>
    <row r="14" spans="1:5">
      <c r="A14" s="4" t="s">
        <v>274</v>
      </c>
      <c r="B14" s="11" t="n">
        <v>0</v>
      </c>
      <c r="C14" s="11" t="n">
        <v>0</v>
      </c>
      <c r="D14" s="11" t="n">
        <v>0</v>
      </c>
      <c r="E14" s="11"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29</v>
      </c>
      <c r="D1" s="2" t="s">
        <v>1</v>
      </c>
    </row>
    <row r="2" spans="1:5">
      <c r="B2" s="2" t="s">
        <v>30</v>
      </c>
      <c r="C2" s="2" t="s">
        <v>31</v>
      </c>
      <c r="D2" s="2" t="s">
        <v>30</v>
      </c>
      <c r="E2" s="2" t="s">
        <v>31</v>
      </c>
    </row>
    <row r="3" spans="1:5">
      <c r="A3" s="3" t="s">
        <v>402</v>
      </c>
    </row>
    <row r="4" spans="1:5">
      <c r="A4" s="4" t="s">
        <v>403</v>
      </c>
      <c r="B4" s="11" t="n">
        <v>6</v>
      </c>
      <c r="C4" s="7" t="n">
        <v>5.5</v>
      </c>
      <c r="D4" s="7" t="n">
        <v>7.5</v>
      </c>
      <c r="E4" s="7" t="n">
        <v>7.1</v>
      </c>
    </row>
    <row r="5" spans="1:5">
      <c r="A5" s="4" t="s">
        <v>404</v>
      </c>
      <c r="B5" s="8" t="n">
        <v>0.1</v>
      </c>
      <c r="C5" s="8" t="n">
        <v>0.1</v>
      </c>
      <c r="D5" s="8" t="n">
        <v>0.2</v>
      </c>
      <c r="E5" s="8" t="n">
        <v>0.3</v>
      </c>
    </row>
    <row r="6" spans="1:5">
      <c r="A6" s="4" t="s">
        <v>405</v>
      </c>
    </row>
    <row r="7" spans="1:5">
      <c r="A7" s="3" t="s">
        <v>402</v>
      </c>
    </row>
    <row r="8" spans="1:5">
      <c r="A8" s="4" t="s">
        <v>403</v>
      </c>
      <c r="B8" s="7" t="n">
        <v>4.6</v>
      </c>
      <c r="C8" s="7" t="n">
        <v>4.3</v>
      </c>
      <c r="D8" s="7" t="n">
        <v>5.4</v>
      </c>
      <c r="E8" s="7" t="n">
        <v>5.1</v>
      </c>
    </row>
    <row r="9" spans="1:5">
      <c r="A9" s="4" t="s">
        <v>406</v>
      </c>
    </row>
    <row r="10" spans="1:5">
      <c r="A10" s="3" t="s">
        <v>402</v>
      </c>
    </row>
    <row r="11" spans="1:5">
      <c r="A11" s="4" t="s">
        <v>403</v>
      </c>
      <c r="B11" s="8" t="n">
        <v>0.8</v>
      </c>
      <c r="C11" s="8" t="n">
        <v>0.7</v>
      </c>
      <c r="D11" s="8" t="n">
        <v>1.4</v>
      </c>
      <c r="E11" s="8" t="n">
        <v>1.4</v>
      </c>
    </row>
    <row r="12" spans="1:5">
      <c r="A12" s="4" t="s">
        <v>407</v>
      </c>
    </row>
    <row r="13" spans="1:5">
      <c r="A13" s="3" t="s">
        <v>402</v>
      </c>
    </row>
    <row r="14" spans="1:5">
      <c r="A14" s="4" t="s">
        <v>403</v>
      </c>
      <c r="B14" s="8" t="n">
        <v>0.6</v>
      </c>
      <c r="C14" s="8" t="n">
        <v>0.4</v>
      </c>
      <c r="D14" s="8" t="n">
        <v>0.6</v>
      </c>
      <c r="E14" s="8" t="n">
        <v>0.4</v>
      </c>
    </row>
    <row r="15" spans="1:5">
      <c r="A15" s="4" t="s">
        <v>408</v>
      </c>
    </row>
    <row r="16" spans="1:5">
      <c r="A16" s="3" t="s">
        <v>402</v>
      </c>
    </row>
    <row r="17" spans="1:5">
      <c r="A17" s="4" t="s">
        <v>403</v>
      </c>
      <c r="B17" s="11" t="n">
        <v>0</v>
      </c>
      <c r="C17" s="7" t="n">
        <v>0.1</v>
      </c>
      <c r="D17" s="7" t="n">
        <v>0.1</v>
      </c>
      <c r="E17" s="7" t="n">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09</v>
      </c>
      <c r="B1" s="2" t="s">
        <v>29</v>
      </c>
      <c r="C1" s="2" t="s">
        <v>1</v>
      </c>
      <c r="D1" s="2" t="s">
        <v>410</v>
      </c>
    </row>
    <row r="2" spans="1:5">
      <c r="B2" s="2" t="s">
        <v>30</v>
      </c>
      <c r="C2" s="2" t="s">
        <v>30</v>
      </c>
      <c r="D2" s="2" t="s">
        <v>30</v>
      </c>
      <c r="E2" s="2" t="s">
        <v>411</v>
      </c>
    </row>
    <row r="3" spans="1:5">
      <c r="A3" s="3" t="s">
        <v>176</v>
      </c>
    </row>
    <row r="4" spans="1:5">
      <c r="A4" s="4" t="s">
        <v>412</v>
      </c>
      <c r="E4" s="11" t="n">
        <v>50</v>
      </c>
    </row>
    <row r="5" spans="1:5">
      <c r="A5" s="4" t="s">
        <v>413</v>
      </c>
      <c r="B5" s="7" t="n">
        <v>-8.6</v>
      </c>
      <c r="C5" s="7" t="n">
        <v>-13.3</v>
      </c>
      <c r="D5" s="7" t="n">
        <v>-24.7</v>
      </c>
    </row>
    <row r="6" spans="1:5">
      <c r="A6" s="4" t="s">
        <v>414</v>
      </c>
      <c r="B6" s="7" t="n">
        <v>25.3</v>
      </c>
      <c r="C6" s="7" t="n">
        <v>25.3</v>
      </c>
      <c r="D6" s="7" t="n">
        <v>2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4"/>
  </cols>
  <sheetData>
    <row r="1" spans="1:5">
      <c r="A1" s="1" t="s">
        <v>415</v>
      </c>
      <c r="B1" s="2" t="s">
        <v>29</v>
      </c>
      <c r="C1" s="2" t="s">
        <v>1</v>
      </c>
      <c r="D1" s="2" t="s">
        <v>410</v>
      </c>
    </row>
    <row r="2" spans="1:5">
      <c r="B2" s="2" t="s">
        <v>30</v>
      </c>
      <c r="C2" s="2" t="s">
        <v>30</v>
      </c>
      <c r="D2" s="2" t="s">
        <v>30</v>
      </c>
      <c r="E2" s="2" t="s">
        <v>411</v>
      </c>
    </row>
    <row r="3" spans="1:5">
      <c r="A3" s="3" t="s">
        <v>176</v>
      </c>
    </row>
    <row r="4" spans="1:5">
      <c r="A4" s="4" t="s">
        <v>416</v>
      </c>
      <c r="E4" s="11" t="n">
        <v>50</v>
      </c>
    </row>
    <row r="5" spans="1:5">
      <c r="A5" s="4" t="s">
        <v>417</v>
      </c>
      <c r="B5" s="7" t="n">
        <v>8.6</v>
      </c>
      <c r="C5" s="7" t="n">
        <v>13.3</v>
      </c>
      <c r="D5" s="7" t="n">
        <v>2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30</v>
      </c>
      <c r="C2" s="2" t="s">
        <v>31</v>
      </c>
    </row>
    <row r="3" spans="1:3">
      <c r="A3" s="3" t="s">
        <v>419</v>
      </c>
    </row>
    <row r="4" spans="1:3">
      <c r="A4" s="4" t="s">
        <v>351</v>
      </c>
      <c r="B4" s="7" t="n">
        <v>-94.2</v>
      </c>
      <c r="C4" s="7" t="n">
        <v>-86.7</v>
      </c>
    </row>
    <row r="5" spans="1:3">
      <c r="A5" s="4" t="s">
        <v>420</v>
      </c>
      <c r="B5" s="8" t="n">
        <v>3.1</v>
      </c>
      <c r="C5" s="5" t="n">
        <v>-7</v>
      </c>
    </row>
    <row r="6" spans="1:3">
      <c r="A6" s="4" t="s">
        <v>421</v>
      </c>
      <c r="B6" s="8" t="n">
        <v>10.2</v>
      </c>
      <c r="C6" s="8" t="n">
        <v>1.4</v>
      </c>
    </row>
    <row r="7" spans="1:3">
      <c r="A7" s="4" t="s">
        <v>422</v>
      </c>
      <c r="B7" s="8" t="n">
        <v>13.3</v>
      </c>
      <c r="C7" s="8" t="n">
        <v>-5.6</v>
      </c>
    </row>
    <row r="8" spans="1:3">
      <c r="A8" s="4" t="s">
        <v>354</v>
      </c>
      <c r="B8" s="8" t="n">
        <v>-80.90000000000001</v>
      </c>
      <c r="C8" s="8" t="n">
        <v>-92.3</v>
      </c>
    </row>
    <row r="9" spans="1:3">
      <c r="A9" s="4" t="s">
        <v>57</v>
      </c>
    </row>
    <row r="10" spans="1:3">
      <c r="A10" s="3" t="s">
        <v>419</v>
      </c>
    </row>
    <row r="11" spans="1:3">
      <c r="A11" s="4" t="s">
        <v>351</v>
      </c>
      <c r="B11" s="8" t="n">
        <v>-45.3</v>
      </c>
      <c r="C11" s="5" t="n">
        <v>-40</v>
      </c>
    </row>
    <row r="12" spans="1:3">
      <c r="A12" s="4" t="s">
        <v>420</v>
      </c>
      <c r="B12" s="8" t="n">
        <v>3.8</v>
      </c>
      <c r="C12" s="5" t="n">
        <v>-7</v>
      </c>
    </row>
    <row r="13" spans="1:3">
      <c r="A13" s="4" t="s">
        <v>421</v>
      </c>
      <c r="B13" s="5" t="n">
        <v>0</v>
      </c>
      <c r="C13" s="5" t="n">
        <v>0</v>
      </c>
    </row>
    <row r="14" spans="1:3">
      <c r="A14" s="4" t="s">
        <v>422</v>
      </c>
      <c r="B14" s="8" t="n">
        <v>3.8</v>
      </c>
      <c r="C14" s="5" t="n">
        <v>-7</v>
      </c>
    </row>
    <row r="15" spans="1:3">
      <c r="A15" s="4" t="s">
        <v>354</v>
      </c>
      <c r="B15" s="8" t="n">
        <v>-41.5</v>
      </c>
      <c r="C15" s="5" t="n">
        <v>-47</v>
      </c>
    </row>
    <row r="16" spans="1:3">
      <c r="A16" s="4" t="s">
        <v>423</v>
      </c>
    </row>
    <row r="17" spans="1:3">
      <c r="A17" s="3" t="s">
        <v>419</v>
      </c>
    </row>
    <row r="18" spans="1:3">
      <c r="A18" s="4" t="s">
        <v>351</v>
      </c>
      <c r="B18" s="8" t="n">
        <v>-48.9</v>
      </c>
      <c r="C18" s="8" t="n">
        <v>-46.7</v>
      </c>
    </row>
    <row r="19" spans="1:3">
      <c r="A19" s="4" t="s">
        <v>420</v>
      </c>
      <c r="B19" s="8" t="n">
        <v>-0.7</v>
      </c>
      <c r="C19" s="5" t="n">
        <v>0</v>
      </c>
    </row>
    <row r="20" spans="1:3">
      <c r="A20" s="4" t="s">
        <v>421</v>
      </c>
      <c r="B20" s="8" t="n">
        <v>10.2</v>
      </c>
      <c r="C20" s="8" t="n">
        <v>1.4</v>
      </c>
    </row>
    <row r="21" spans="1:3">
      <c r="A21" s="4" t="s">
        <v>422</v>
      </c>
      <c r="B21" s="8" t="n">
        <v>9.5</v>
      </c>
      <c r="C21" s="8" t="n">
        <v>1.4</v>
      </c>
    </row>
    <row r="22" spans="1:3">
      <c r="A22" s="4" t="s">
        <v>354</v>
      </c>
      <c r="B22" s="7" t="n">
        <v>-39.4</v>
      </c>
      <c r="C22" s="7" t="n">
        <v>-4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s>
  <sheetData>
    <row r="1" spans="1:4">
      <c r="A1" s="1" t="s">
        <v>100</v>
      </c>
      <c r="B1" s="2" t="s">
        <v>30</v>
      </c>
      <c r="C1" s="2" t="s">
        <v>62</v>
      </c>
      <c r="D1" s="2" t="s">
        <v>31</v>
      </c>
    </row>
    <row r="2" spans="1:4">
      <c r="A2" s="4" t="s">
        <v>101</v>
      </c>
      <c r="B2" s="11" t="n">
        <v>1</v>
      </c>
      <c r="C2" s="11" t="n">
        <v>1</v>
      </c>
      <c r="D2" s="11" t="n">
        <v>1</v>
      </c>
    </row>
    <row r="3" spans="1:4">
      <c r="A3" s="4" t="s">
        <v>102</v>
      </c>
      <c r="B3" s="10" t="n">
        <v>0.01</v>
      </c>
      <c r="C3" s="10" t="n">
        <v>0.01</v>
      </c>
      <c r="D3" s="10" t="n">
        <v>0.01</v>
      </c>
    </row>
    <row r="4" spans="1:4">
      <c r="A4" s="4" t="s">
        <v>25</v>
      </c>
    </row>
    <row r="5" spans="1:4">
      <c r="A5" s="4" t="s">
        <v>102</v>
      </c>
      <c r="B5" s="9" t="n">
        <v>0.01</v>
      </c>
      <c r="C5" s="9" t="n">
        <v>0.01</v>
      </c>
      <c r="D5" s="9" t="n">
        <v>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29</v>
      </c>
      <c r="D1" s="2" t="s">
        <v>1</v>
      </c>
    </row>
    <row r="2" spans="1:5">
      <c r="B2" s="2" t="s">
        <v>30</v>
      </c>
      <c r="C2" s="2" t="s">
        <v>31</v>
      </c>
      <c r="D2" s="2" t="s">
        <v>30</v>
      </c>
      <c r="E2" s="2" t="s">
        <v>31</v>
      </c>
    </row>
    <row r="3" spans="1:5">
      <c r="A3" s="3" t="s">
        <v>425</v>
      </c>
    </row>
    <row r="4" spans="1:5">
      <c r="A4" s="4" t="s">
        <v>426</v>
      </c>
      <c r="B4" s="7" t="n">
        <v>-34.6</v>
      </c>
      <c r="C4" s="7" t="n">
        <v>-43.1</v>
      </c>
      <c r="D4" s="7" t="n">
        <v>3.3</v>
      </c>
      <c r="E4" s="7" t="n">
        <v>-19.2</v>
      </c>
    </row>
    <row r="5" spans="1:5">
      <c r="A5" s="4" t="s">
        <v>47</v>
      </c>
      <c r="B5" s="8" t="n">
        <v>57.1</v>
      </c>
      <c r="C5" s="8" t="n">
        <v>67.90000000000001</v>
      </c>
      <c r="D5" s="8" t="n">
        <v>-6.6</v>
      </c>
      <c r="E5" s="8" t="n">
        <v>28.3</v>
      </c>
    </row>
    <row r="6" spans="1:5">
      <c r="A6" s="4" t="s">
        <v>427</v>
      </c>
    </row>
    <row r="7" spans="1:5">
      <c r="A7" s="3" t="s">
        <v>425</v>
      </c>
    </row>
    <row r="8" spans="1:5">
      <c r="A8" s="4" t="s">
        <v>428</v>
      </c>
      <c r="B8" s="8" t="n">
        <v>0.6</v>
      </c>
      <c r="C8" s="8" t="n">
        <v>1.1</v>
      </c>
      <c r="D8" s="8" t="n">
        <v>1.2</v>
      </c>
      <c r="E8" s="8" t="n">
        <v>2.1</v>
      </c>
    </row>
    <row r="9" spans="1:5">
      <c r="A9" s="4" t="s">
        <v>429</v>
      </c>
      <c r="B9" s="8" t="n">
        <v>-15.4</v>
      </c>
      <c r="C9" s="5" t="n">
        <v>0</v>
      </c>
      <c r="D9" s="8" t="n">
        <v>-15.4</v>
      </c>
      <c r="E9" s="5" t="n">
        <v>0</v>
      </c>
    </row>
    <row r="10" spans="1:5">
      <c r="A10" s="4" t="s">
        <v>426</v>
      </c>
      <c r="B10" s="8" t="n">
        <v>-6.3</v>
      </c>
      <c r="C10" s="8" t="n">
        <v>-0.4</v>
      </c>
      <c r="D10" s="8" t="n">
        <v>-6.4</v>
      </c>
      <c r="E10" s="8" t="n">
        <v>-0.7</v>
      </c>
    </row>
    <row r="11" spans="1:5">
      <c r="A11" s="4" t="s">
        <v>47</v>
      </c>
      <c r="B11" s="7" t="n">
        <v>9.699999999999999</v>
      </c>
      <c r="C11" s="7" t="n">
        <v>0.7</v>
      </c>
      <c r="D11" s="7" t="n">
        <v>10.2</v>
      </c>
      <c r="E11" s="7" t="n">
        <v>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430</v>
      </c>
      <c r="B1" s="2" t="s">
        <v>29</v>
      </c>
      <c r="C1" s="2" t="s">
        <v>1</v>
      </c>
    </row>
    <row r="2" spans="1:3">
      <c r="B2" s="2" t="s">
        <v>241</v>
      </c>
      <c r="C2" s="2" t="s">
        <v>241</v>
      </c>
    </row>
    <row r="3" spans="1:3">
      <c r="A3" s="3" t="s">
        <v>185</v>
      </c>
    </row>
    <row r="4" spans="1:3">
      <c r="A4" s="4" t="s">
        <v>431</v>
      </c>
      <c r="C4" s="4" t="s">
        <v>432</v>
      </c>
    </row>
    <row r="5" spans="1:3">
      <c r="A5" s="4" t="s">
        <v>433</v>
      </c>
      <c r="B5" s="4" t="s">
        <v>434</v>
      </c>
      <c r="C5" s="4" t="s">
        <v>435</v>
      </c>
    </row>
    <row r="6" spans="1:3">
      <c r="A6" s="4" t="s">
        <v>436</v>
      </c>
    </row>
    <row r="7" spans="1:3">
      <c r="A7" s="3" t="s">
        <v>437</v>
      </c>
    </row>
    <row r="8" spans="1:3">
      <c r="A8" s="4" t="s">
        <v>438</v>
      </c>
      <c r="B8" s="7" t="n">
        <v>5.4</v>
      </c>
      <c r="C8" s="7" t="n">
        <v>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30</v>
      </c>
      <c r="C2" s="2" t="s">
        <v>31</v>
      </c>
    </row>
    <row r="3" spans="1:3">
      <c r="A3" s="3" t="s">
        <v>440</v>
      </c>
    </row>
    <row r="4" spans="1:3">
      <c r="A4" s="4" t="s">
        <v>441</v>
      </c>
      <c r="B4" s="7" t="n">
        <v>36.5</v>
      </c>
      <c r="C4" s="7" t="n">
        <v>30.5</v>
      </c>
    </row>
    <row r="5" spans="1:3">
      <c r="A5" s="4" t="s">
        <v>442</v>
      </c>
      <c r="B5" s="7" t="n">
        <v>0.3</v>
      </c>
      <c r="C5" s="7"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43</v>
      </c>
      <c r="B1" s="2" t="s">
        <v>30</v>
      </c>
      <c r="C1" s="2" t="s">
        <v>62</v>
      </c>
      <c r="D1" s="2" t="s">
        <v>31</v>
      </c>
    </row>
    <row r="2" spans="1:4">
      <c r="A2" s="3" t="s">
        <v>444</v>
      </c>
    </row>
    <row r="3" spans="1:4">
      <c r="A3" s="4" t="s">
        <v>445</v>
      </c>
      <c r="B3" s="7" t="n">
        <v>49.1</v>
      </c>
      <c r="C3" s="7" t="n">
        <v>48.5</v>
      </c>
      <c r="D3" s="7" t="n">
        <v>49.3</v>
      </c>
    </row>
    <row r="4" spans="1:4">
      <c r="A4" s="4" t="s">
        <v>446</v>
      </c>
      <c r="B4" s="8" t="n">
        <v>18.4</v>
      </c>
      <c r="C4" s="8" t="n">
        <v>33.8</v>
      </c>
      <c r="D4" s="8" t="n">
        <v>19.3</v>
      </c>
    </row>
    <row r="5" spans="1:4">
      <c r="A5" s="4" t="s">
        <v>447</v>
      </c>
      <c r="B5" s="8" t="n">
        <v>28.8</v>
      </c>
      <c r="C5" s="8" t="n">
        <v>26.1</v>
      </c>
      <c r="D5" s="8" t="n">
        <v>33.9</v>
      </c>
    </row>
    <row r="6" spans="1:4">
      <c r="A6" s="4" t="s">
        <v>448</v>
      </c>
      <c r="B6" s="8" t="n">
        <v>37.4</v>
      </c>
      <c r="C6" s="8" t="n">
        <v>34.9</v>
      </c>
      <c r="D6" s="8" t="n">
        <v>37.3</v>
      </c>
    </row>
    <row r="7" spans="1:4">
      <c r="A7" s="4" t="s">
        <v>449</v>
      </c>
      <c r="B7" s="5" t="n">
        <v>8</v>
      </c>
      <c r="C7" s="8" t="n">
        <v>7.6</v>
      </c>
      <c r="D7" s="8" t="n">
        <v>7.8</v>
      </c>
    </row>
    <row r="8" spans="1:4">
      <c r="A8" s="4" t="s">
        <v>83</v>
      </c>
      <c r="B8" s="5" t="n">
        <v>32</v>
      </c>
      <c r="C8" s="8" t="n">
        <v>27.1</v>
      </c>
      <c r="D8" s="8" t="n">
        <v>30.7</v>
      </c>
    </row>
    <row r="9" spans="1:4">
      <c r="A9" s="4" t="s">
        <v>450</v>
      </c>
      <c r="B9" s="7" t="n">
        <v>173.7</v>
      </c>
      <c r="C9" s="11" t="n">
        <v>178</v>
      </c>
      <c r="D9" s="7" t="n">
        <v>17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4"/>
  </cols>
  <sheetData>
    <row r="1" spans="1:2">
      <c r="A1" s="1" t="s">
        <v>451</v>
      </c>
      <c r="B1" s="2" t="s">
        <v>452</v>
      </c>
    </row>
    <row r="2" spans="1:2">
      <c r="A2" s="4" t="s">
        <v>25</v>
      </c>
    </row>
    <row r="3" spans="1:2">
      <c r="A3" s="3" t="s">
        <v>453</v>
      </c>
    </row>
    <row r="4" spans="1:2">
      <c r="A4" s="4" t="s">
        <v>454</v>
      </c>
      <c r="B4" s="9" t="n">
        <v>0.15</v>
      </c>
    </row>
    <row r="5" spans="1:2">
      <c r="A5" s="4" t="s">
        <v>27</v>
      </c>
    </row>
    <row r="6" spans="1:2">
      <c r="A6" s="3" t="s">
        <v>453</v>
      </c>
    </row>
    <row r="7" spans="1:2">
      <c r="A7" s="4" t="s">
        <v>454</v>
      </c>
      <c r="B7" s="9" t="n">
        <v>0.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30</v>
      </c>
      <c r="C2" s="2" t="s">
        <v>31</v>
      </c>
    </row>
    <row r="3" spans="1:3">
      <c r="A3" s="3" t="s">
        <v>104</v>
      </c>
    </row>
    <row r="4" spans="1:3">
      <c r="A4" s="4" t="s">
        <v>47</v>
      </c>
      <c r="B4" s="7" t="n">
        <v>-6.6</v>
      </c>
      <c r="C4" s="7" t="n">
        <v>28.3</v>
      </c>
    </row>
    <row r="5" spans="1:3">
      <c r="A5" s="4" t="s">
        <v>46</v>
      </c>
      <c r="B5" s="5" t="n">
        <v>0</v>
      </c>
      <c r="C5" s="8" t="n">
        <v>-0.1</v>
      </c>
    </row>
    <row r="6" spans="1:3">
      <c r="A6" s="4" t="s">
        <v>45</v>
      </c>
      <c r="B6" s="8" t="n">
        <v>-6.6</v>
      </c>
      <c r="C6" s="8" t="n">
        <v>28.4</v>
      </c>
    </row>
    <row r="7" spans="1:3">
      <c r="A7" s="3" t="s">
        <v>105</v>
      </c>
    </row>
    <row r="8" spans="1:3">
      <c r="A8" s="4" t="s">
        <v>106</v>
      </c>
      <c r="B8" s="8" t="n">
        <v>6.2</v>
      </c>
      <c r="C8" s="8" t="n">
        <v>7.7</v>
      </c>
    </row>
    <row r="9" spans="1:3">
      <c r="A9" s="4" t="s">
        <v>107</v>
      </c>
      <c r="B9" s="8" t="n">
        <v>7.2</v>
      </c>
      <c r="C9" s="8" t="n">
        <v>7.4</v>
      </c>
    </row>
    <row r="10" spans="1:3">
      <c r="A10" s="4" t="s">
        <v>108</v>
      </c>
      <c r="B10" s="8" t="n">
        <v>2.2</v>
      </c>
      <c r="C10" s="8" t="n">
        <v>2.2</v>
      </c>
    </row>
    <row r="11" spans="1:3">
      <c r="A11" s="4" t="s">
        <v>109</v>
      </c>
      <c r="B11" s="8" t="n">
        <v>10.9</v>
      </c>
      <c r="C11" s="8" t="n">
        <v>11.7</v>
      </c>
    </row>
    <row r="12" spans="1:3">
      <c r="A12" s="4" t="s">
        <v>37</v>
      </c>
      <c r="B12" s="8" t="n">
        <v>20.5</v>
      </c>
      <c r="C12" s="8" t="n">
        <v>19.3</v>
      </c>
    </row>
    <row r="13" spans="1:3">
      <c r="A13" s="4" t="s">
        <v>110</v>
      </c>
      <c r="B13" s="8" t="n">
        <v>15.4</v>
      </c>
      <c r="C13" s="5" t="n">
        <v>0</v>
      </c>
    </row>
    <row r="14" spans="1:3">
      <c r="A14" s="4" t="s">
        <v>111</v>
      </c>
      <c r="B14" s="8" t="n">
        <v>1.2</v>
      </c>
      <c r="C14" s="8" t="n">
        <v>2.1</v>
      </c>
    </row>
    <row r="15" spans="1:3">
      <c r="A15" s="4" t="s">
        <v>112</v>
      </c>
      <c r="B15" s="8" t="n">
        <v>6.2</v>
      </c>
      <c r="C15" s="8" t="n">
        <v>-0.6</v>
      </c>
    </row>
    <row r="16" spans="1:3">
      <c r="A16" s="4" t="s">
        <v>113</v>
      </c>
      <c r="B16" s="8" t="n">
        <v>7.5</v>
      </c>
      <c r="C16" s="8" t="n">
        <v>7.1</v>
      </c>
    </row>
    <row r="17" spans="1:3">
      <c r="A17" s="4" t="s">
        <v>114</v>
      </c>
      <c r="B17" s="8" t="n">
        <v>-2.7</v>
      </c>
      <c r="C17" s="8" t="n">
        <v>-4.9</v>
      </c>
    </row>
    <row r="18" spans="1:3">
      <c r="A18" s="4" t="s">
        <v>115</v>
      </c>
      <c r="B18" s="8" t="n">
        <v>6.7</v>
      </c>
      <c r="C18" s="5" t="n">
        <v>0</v>
      </c>
    </row>
    <row r="19" spans="1:3">
      <c r="A19" s="3" t="s">
        <v>116</v>
      </c>
    </row>
    <row r="20" spans="1:3">
      <c r="A20" s="4" t="s">
        <v>117</v>
      </c>
      <c r="B20" s="8" t="n">
        <v>-67.90000000000001</v>
      </c>
      <c r="C20" s="8" t="n">
        <v>-96.59999999999999</v>
      </c>
    </row>
    <row r="21" spans="1:3">
      <c r="A21" s="4" t="s">
        <v>118</v>
      </c>
      <c r="B21" s="8" t="n">
        <v>-78.3</v>
      </c>
      <c r="C21" s="8" t="n">
        <v>-87.7</v>
      </c>
    </row>
    <row r="22" spans="1:3">
      <c r="A22" s="4" t="s">
        <v>67</v>
      </c>
      <c r="B22" s="8" t="n">
        <v>-24.2</v>
      </c>
      <c r="C22" s="8" t="n">
        <v>4.3</v>
      </c>
    </row>
    <row r="23" spans="1:3">
      <c r="A23" s="4" t="s">
        <v>119</v>
      </c>
      <c r="B23" s="8" t="n">
        <v>-6.7</v>
      </c>
      <c r="C23" s="8" t="n">
        <v>-1.6</v>
      </c>
    </row>
    <row r="24" spans="1:3">
      <c r="A24" s="4" t="s">
        <v>80</v>
      </c>
      <c r="B24" s="8" t="n">
        <v>71.2</v>
      </c>
      <c r="C24" s="8" t="n">
        <v>76.09999999999999</v>
      </c>
    </row>
    <row r="25" spans="1:3">
      <c r="A25" s="4" t="s">
        <v>83</v>
      </c>
      <c r="B25" s="8" t="n">
        <v>-4.4</v>
      </c>
      <c r="C25" s="8" t="n">
        <v>3.6</v>
      </c>
    </row>
    <row r="26" spans="1:3">
      <c r="A26" s="4" t="s">
        <v>84</v>
      </c>
      <c r="B26" s="8" t="n">
        <v>-0.4</v>
      </c>
      <c r="C26" s="8" t="n">
        <v>2.5</v>
      </c>
    </row>
    <row r="27" spans="1:3">
      <c r="A27" s="4" t="s">
        <v>81</v>
      </c>
      <c r="B27" s="5" t="n">
        <v>12</v>
      </c>
      <c r="C27" s="8" t="n">
        <v>40.4</v>
      </c>
    </row>
    <row r="28" spans="1:3">
      <c r="A28" s="4" t="s">
        <v>82</v>
      </c>
      <c r="B28" s="8" t="n">
        <v>57.5</v>
      </c>
      <c r="C28" s="8" t="n">
        <v>58.5</v>
      </c>
    </row>
    <row r="29" spans="1:3">
      <c r="A29" s="4" t="s">
        <v>120</v>
      </c>
      <c r="B29" s="8" t="n">
        <v>-8.699999999999999</v>
      </c>
      <c r="C29" s="8" t="n">
        <v>-3.1</v>
      </c>
    </row>
    <row r="30" spans="1:3">
      <c r="A30" s="4" t="s">
        <v>88</v>
      </c>
      <c r="B30" s="8" t="n">
        <v>1.9</v>
      </c>
      <c r="C30" s="8" t="n">
        <v>-1.4</v>
      </c>
    </row>
    <row r="31" spans="1:3">
      <c r="A31" s="4" t="s">
        <v>121</v>
      </c>
      <c r="B31" s="8" t="n">
        <v>1.7</v>
      </c>
      <c r="C31" s="8" t="n">
        <v>-0.1</v>
      </c>
    </row>
    <row r="32" spans="1:3">
      <c r="A32" s="4" t="s">
        <v>122</v>
      </c>
      <c r="B32" s="5" t="n">
        <v>35</v>
      </c>
      <c r="C32" s="8" t="n">
        <v>46.9</v>
      </c>
    </row>
    <row r="33" spans="1:3">
      <c r="A33" s="4" t="s">
        <v>123</v>
      </c>
      <c r="B33" s="8" t="n">
        <v>28.4</v>
      </c>
      <c r="C33" s="8" t="n">
        <v>75.3</v>
      </c>
    </row>
    <row r="34" spans="1:3">
      <c r="A34" s="4" t="s">
        <v>124</v>
      </c>
      <c r="B34" s="5" t="n">
        <v>0</v>
      </c>
      <c r="C34" s="8" t="n">
        <v>-1.1</v>
      </c>
    </row>
    <row r="35" spans="1:3">
      <c r="A35" s="4" t="s">
        <v>125</v>
      </c>
      <c r="B35" s="8" t="n">
        <v>28.4</v>
      </c>
      <c r="C35" s="8" t="n">
        <v>74.2</v>
      </c>
    </row>
    <row r="36" spans="1:3">
      <c r="A36" s="3" t="s">
        <v>126</v>
      </c>
    </row>
    <row r="37" spans="1:3">
      <c r="A37" s="4" t="s">
        <v>127</v>
      </c>
      <c r="B37" s="8" t="n">
        <v>-14.7</v>
      </c>
      <c r="C37" s="5" t="n">
        <v>-13</v>
      </c>
    </row>
    <row r="38" spans="1:3">
      <c r="A38" s="4" t="s">
        <v>128</v>
      </c>
      <c r="B38" s="5" t="n">
        <v>-54</v>
      </c>
      <c r="C38" s="8" t="n">
        <v>-19.5</v>
      </c>
    </row>
    <row r="39" spans="1:3">
      <c r="A39" s="4" t="s">
        <v>129</v>
      </c>
      <c r="B39" s="8" t="n">
        <v>-0.2</v>
      </c>
      <c r="C39" s="8" t="n">
        <v>-0.4</v>
      </c>
    </row>
    <row r="40" spans="1:3">
      <c r="A40" s="4" t="s">
        <v>130</v>
      </c>
      <c r="B40" s="8" t="n">
        <v>-68.90000000000001</v>
      </c>
      <c r="C40" s="8" t="n">
        <v>-32.9</v>
      </c>
    </row>
    <row r="41" spans="1:3">
      <c r="A41" s="4" t="s">
        <v>131</v>
      </c>
      <c r="B41" s="5" t="n">
        <v>0</v>
      </c>
      <c r="C41" s="8" t="n">
        <v>9.9</v>
      </c>
    </row>
    <row r="42" spans="1:3">
      <c r="A42" s="4" t="s">
        <v>132</v>
      </c>
      <c r="B42" s="8" t="n">
        <v>-68.90000000000001</v>
      </c>
      <c r="C42" s="5" t="n">
        <v>-23</v>
      </c>
    </row>
    <row r="43" spans="1:3">
      <c r="A43" s="3" t="s">
        <v>133</v>
      </c>
    </row>
    <row r="44" spans="1:3">
      <c r="A44" s="4" t="s">
        <v>134</v>
      </c>
      <c r="B44" s="8" t="n">
        <v>38.5</v>
      </c>
      <c r="C44" s="8" t="n">
        <v>24.8</v>
      </c>
    </row>
    <row r="45" spans="1:3">
      <c r="A45" s="4" t="s">
        <v>135</v>
      </c>
      <c r="B45" s="8" t="n">
        <v>-32.4</v>
      </c>
      <c r="C45" s="8" t="n">
        <v>-22.6</v>
      </c>
    </row>
    <row r="46" spans="1:3">
      <c r="A46" s="4" t="s">
        <v>136</v>
      </c>
      <c r="B46" s="8" t="n">
        <v>-0.6</v>
      </c>
      <c r="C46" s="8" t="n">
        <v>-0.6</v>
      </c>
    </row>
    <row r="47" spans="1:3">
      <c r="A47" s="4" t="s">
        <v>137</v>
      </c>
      <c r="B47" s="8" t="n">
        <v>-13.3</v>
      </c>
      <c r="C47" s="5" t="n">
        <v>-6</v>
      </c>
    </row>
    <row r="48" spans="1:3">
      <c r="A48" s="4" t="s">
        <v>138</v>
      </c>
      <c r="B48" s="8" t="n">
        <v>3.4</v>
      </c>
      <c r="C48" s="8" t="n">
        <v>7.6</v>
      </c>
    </row>
    <row r="49" spans="1:3">
      <c r="A49" s="4" t="s">
        <v>139</v>
      </c>
      <c r="B49" s="8" t="n">
        <v>-10.6</v>
      </c>
      <c r="C49" s="8" t="n">
        <v>-10.4</v>
      </c>
    </row>
    <row r="50" spans="1:3">
      <c r="A50" s="4" t="s">
        <v>140</v>
      </c>
      <c r="B50" s="8" t="n">
        <v>-0.9</v>
      </c>
      <c r="C50" s="8" t="n">
        <v>-0.4</v>
      </c>
    </row>
    <row r="51" spans="1:3">
      <c r="A51" s="4" t="s">
        <v>141</v>
      </c>
      <c r="B51" s="8" t="n">
        <v>-15.9</v>
      </c>
      <c r="C51" s="8" t="n">
        <v>-7.6</v>
      </c>
    </row>
    <row r="52" spans="1:3">
      <c r="A52" s="4" t="s">
        <v>142</v>
      </c>
      <c r="B52" s="8" t="n">
        <v>0.1</v>
      </c>
      <c r="C52" s="8" t="n">
        <v>-0.4</v>
      </c>
    </row>
    <row r="53" spans="1:3">
      <c r="A53" s="4" t="s">
        <v>143</v>
      </c>
      <c r="B53" s="8" t="n">
        <v>-56.3</v>
      </c>
      <c r="C53" s="8" t="n">
        <v>43.2</v>
      </c>
    </row>
    <row r="54" spans="1:3">
      <c r="A54" s="4" t="s">
        <v>144</v>
      </c>
      <c r="B54" s="8" t="n">
        <v>444.1</v>
      </c>
      <c r="C54" s="8" t="n">
        <v>399.7</v>
      </c>
    </row>
    <row r="55" spans="1:3">
      <c r="A55" s="4" t="s">
        <v>145</v>
      </c>
      <c r="B55" s="7" t="n">
        <v>387.8</v>
      </c>
      <c r="C55" s="7" t="n">
        <v>44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30</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30</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30</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6:06:41Z</dcterms:created>
  <dcterms:modified xmlns:dcterms="http://purl.org/dc/terms/" xmlns:xsi="http://www.w3.org/2001/XMLSchema-instance" xsi:type="dcterms:W3CDTF">2017-12-15T16:06:41Z</dcterms:modified>
</cp:coreProperties>
</file>